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Revolving Line of Credi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Revenue Recognition (Details)" sheetId="29" state="visible" r:id="rId29"/>
    <sheet xmlns:r="http://schemas.openxmlformats.org/officeDocument/2006/relationships" name="Revenue Recognition - Contract " sheetId="30" state="visible" r:id="rId30"/>
    <sheet xmlns:r="http://schemas.openxmlformats.org/officeDocument/2006/relationships" name="Revenue Recognition - Disaggreg" sheetId="31" state="visible" r:id="rId31"/>
    <sheet xmlns:r="http://schemas.openxmlformats.org/officeDocument/2006/relationships" name="Property and Equipment (Details" sheetId="32" state="visible" r:id="rId32"/>
    <sheet xmlns:r="http://schemas.openxmlformats.org/officeDocument/2006/relationships" name="Accrued Expenses (Details)" sheetId="33" state="visible" r:id="rId33"/>
    <sheet xmlns:r="http://schemas.openxmlformats.org/officeDocument/2006/relationships" name="Leases (Details)" sheetId="34" state="visible" r:id="rId34"/>
    <sheet xmlns:r="http://schemas.openxmlformats.org/officeDocument/2006/relationships" name="Leases - Lease Expense (Details" sheetId="35" state="visible" r:id="rId35"/>
    <sheet xmlns:r="http://schemas.openxmlformats.org/officeDocument/2006/relationships" name="Leases - Other Information (Det" sheetId="36" state="visible" r:id="rId36"/>
    <sheet xmlns:r="http://schemas.openxmlformats.org/officeDocument/2006/relationships" name="Leases - ASC 842 Maturities (De" sheetId="37" state="visible" r:id="rId37"/>
    <sheet xmlns:r="http://schemas.openxmlformats.org/officeDocument/2006/relationships" name="Revolving Line Of Credit (Detai" sheetId="38" state="visible" r:id="rId38"/>
    <sheet xmlns:r="http://schemas.openxmlformats.org/officeDocument/2006/relationships" name="Income Taxes (Details)" sheetId="39" state="visible" r:id="rId39"/>
    <sheet xmlns:r="http://schemas.openxmlformats.org/officeDocument/2006/relationships" name="Stockholders' Equity (Details)" sheetId="40" state="visible" r:id="rId40"/>
    <sheet xmlns:r="http://schemas.openxmlformats.org/officeDocument/2006/relationships" name="Stock-Based Compensation (Detai" sheetId="41" state="visible" r:id="rId41"/>
    <sheet xmlns:r="http://schemas.openxmlformats.org/officeDocument/2006/relationships" name="Stock-Based Compensation - Addi" sheetId="42" state="visible" r:id="rId42"/>
    <sheet xmlns:r="http://schemas.openxmlformats.org/officeDocument/2006/relationships" name="Fair Value Measurements (Detail"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Oct. 29, 2022</t>
        </is>
      </c>
      <c r="C2" s="2" t="inlineStr">
        <is>
          <t>Dec.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29,  2022</t>
        </is>
      </c>
      <c r="C7" s="4" t="inlineStr">
        <is>
          <t xml:space="preserve"> </t>
        </is>
      </c>
    </row>
    <row r="8">
      <c r="A8" s="4" t="inlineStr">
        <is>
          <t>Entity File Number</t>
        </is>
      </c>
      <c r="B8" s="4" t="inlineStr">
        <is>
          <t>001-36401</t>
        </is>
      </c>
      <c r="C8" s="4" t="inlineStr">
        <is>
          <t xml:space="preserve"> </t>
        </is>
      </c>
    </row>
    <row r="9">
      <c r="A9" s="4" t="inlineStr">
        <is>
          <t>Entity Registrant Name</t>
        </is>
      </c>
      <c r="B9" s="4" t="inlineStr">
        <is>
          <t>SPORTSMAN’S WAREHOUS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975614</t>
        </is>
      </c>
      <c r="C11" s="4" t="inlineStr">
        <is>
          <t xml:space="preserve"> </t>
        </is>
      </c>
    </row>
    <row r="12">
      <c r="A12" s="4" t="inlineStr">
        <is>
          <t>Entity Address, Address Line One</t>
        </is>
      </c>
      <c r="B12" s="4" t="inlineStr">
        <is>
          <t>1475 West 9000 South, Suite A</t>
        </is>
      </c>
      <c r="C12" s="4" t="inlineStr">
        <is>
          <t xml:space="preserve"> </t>
        </is>
      </c>
    </row>
    <row r="13">
      <c r="A13" s="4" t="inlineStr">
        <is>
          <t>Entity Address, City or Town</t>
        </is>
      </c>
      <c r="B13" s="4" t="inlineStr">
        <is>
          <t>West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88</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66-668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SPW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697436</v>
      </c>
    </row>
    <row r="28">
      <c r="A28" s="4" t="inlineStr">
        <is>
          <t>Current Fiscal Year End Date</t>
        </is>
      </c>
      <c r="B28" s="4" t="inlineStr">
        <is>
          <t>--01-28</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321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29, 2022</t>
        </is>
      </c>
    </row>
    <row r="3">
      <c r="A3" s="3" t="inlineStr">
        <is>
          <t>Property, Plant and Equipment [Abstract]</t>
        </is>
      </c>
      <c r="B3" s="4" t="inlineStr">
        <is>
          <t xml:space="preserve"> </t>
        </is>
      </c>
    </row>
    <row r="4">
      <c r="A4" s="4" t="inlineStr">
        <is>
          <t>Property and Equipment</t>
        </is>
      </c>
      <c r="B4" s="4" t="inlineStr">
        <is>
          <t>(4) Property and Equipment Property and equipment as of October 29, 2022 and January 29, 2022 were as follows:
October 29, January 29,
2022 2022
Furniture, fixtures, and equipment $ 128,593 $ 115,597
Leasehold improvements 156,801 143,064
Construction in progress 19,657 5,007
Total property and equipment, gross 305,051 263,668
Less accumulated depreciation and amortization ( 158,020 ) ( 135,364 )
Total property and equipment, net $ 147,031 $ 128,3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29, 2022</t>
        </is>
      </c>
    </row>
    <row r="3">
      <c r="A3" s="3" t="inlineStr">
        <is>
          <t>Payables and Accruals [Abstract]</t>
        </is>
      </c>
      <c r="B3" s="4" t="inlineStr">
        <is>
          <t xml:space="preserve"> </t>
        </is>
      </c>
    </row>
    <row r="4">
      <c r="A4" s="4" t="inlineStr">
        <is>
          <t>Accrued Expenses</t>
        </is>
      </c>
      <c r="B4" s="4" t="inlineStr">
        <is>
          <t>(5) Accrued Expenses Accrued expenses consisted of the following as of October 29, 2022 and January 29, 2022:
October 29, January 29,
2022 2022
Book overdraft $ 11,139 $ 16,252
Unearned revenue 37,603 42,058
Accrued payroll and related expenses 17,125 26,309
Sales and use tax payable 7,854 8,788
Accrued construction costs 942 416
Other 18,391 15,189
Total accrued expenses $ 93,054 $ 109,0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2</t>
        </is>
      </c>
    </row>
    <row r="3">
      <c r="A3" s="3" t="inlineStr">
        <is>
          <t>Leases [Abstract]</t>
        </is>
      </c>
      <c r="B3" s="4" t="inlineStr">
        <is>
          <t xml:space="preserve"> </t>
        </is>
      </c>
    </row>
    <row r="4">
      <c r="A4" s="4" t="inlineStr">
        <is>
          <t>Leases</t>
        </is>
      </c>
      <c r="B4" s="4" t="inlineStr">
        <is>
          <t>(6) Leases At the inception of the lease, the Company’s operating leases have remaining certain lease terms of up to 15 years, which typically includes multiple options for the Company to extend the lease which are not reasonably certain. The Company determines whether a contract is or contains a lease at contract inception. As the rate implicit in the lease is not readily determinable in most of the Company’s leases, the Company uses its incremental borrowing rate based on the information available at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and includes lease incentives and incurred initial direct costs. Operating lease expense for fixed lease payments is recognized on a straight-line basis over the lease term. The Company’s lease terms may include options to extend or terminate the lease. Additionally, the Company’s leases do not contain any material residual guarantees or material restrictive covenants. In the 13 and 39 weeks ended October 29, 2022 , the Company recorded a non-cash increase of $ 22,078 and $ 46,050 to the right of use assets and operating lease liabilities resulting from lease remeasurements from the exercise of lease extension options, acquired leases, and new leases added. The Company’s lease agreements do not contain any material residual value guarantees or material restrictive covenants. In accordance with ASC 842, total lease expense was comprised of the following:
Thirteen Weeks Ended Thirty-Nine Weeks Ended
October 29, October 30, October 29, October 30,
2022 2021 2022 2021
Operating lease expense $ 14,729 $ 14,365 $ 43,674 $ 42,067
Variable lease expense 4,635 4,173 13,697 12,730
Short-term lease expense 337 398 921 878
Total lease expense $ 19,701 $ 18,936 $ 58,292 $ 55,675 In accordance with ASC 842, other information related to leases was as follows:
Thirty-Nine Weeks Ended
October 29, October 30,
2022 2021
Operating cash flows from operating leases $ ( 47,402 ) $ ( 44,094 )
As of October 29, As of October 30,
2022 2021
Right-of-use assets obtained in exchange for new or remeasured operating lease liabilities $ 46,050 $ 27,979
Terminated right-of-use assets and liabilities — —
Weighted-average remaining lease term - operating leases 5.83 5.83
Weighted-average discount rate - operating leases 8.06 % 8.29 % In accordance with ASC 842, maturities of operating lease liabilities as of October 29, 2022 were as follows:
Operating
Year Endings: Leases
2022 (remainder) $ 16,359
2023 66,188
2024 58,391
2025 51,831
2026 46,666
Thereafter 174,520
Undiscounted cash flows $ 413,955
Reconciliation of lease liabilities:
Present values $ 304,535
Lease liabilities - current 43,440
Lease liabilities - noncurrent 261,095
Lease liabilities - total $ 304,535
Difference between undiscounted and discounted cash flows $ 109,420 The Company has excluded in the table above approximately $ 41.8 million of leases (undiscounted basis) that were entered into as of December 8, 2022. These leases will commence in 2023 with lease terms of 1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9 Months Ended</t>
        </is>
      </c>
    </row>
    <row r="2">
      <c r="B2" s="2" t="inlineStr">
        <is>
          <t>Oct. 29, 2022</t>
        </is>
      </c>
    </row>
    <row r="3">
      <c r="A3" s="3" t="inlineStr">
        <is>
          <t>Line of Credit Facility [Abstract]</t>
        </is>
      </c>
      <c r="B3" s="4" t="inlineStr">
        <is>
          <t xml:space="preserve"> </t>
        </is>
      </c>
    </row>
    <row r="4">
      <c r="A4" s="4" t="inlineStr">
        <is>
          <t>Revolving Line of Credit</t>
        </is>
      </c>
      <c r="B4" s="4" t="inlineStr">
        <is>
          <t>(7) Revolving Line of Credit On May 27, 2022, Sportsman’s Warehouse, Inc. (“SWI”), a wholly owned subsidiary of Holdings, as lead borrower, Holdings and other subsidiaries of the Company, each as borrowers or guarantors, and Wells Fargo Bank, National Association (“Wells Fargo”), with a consortium of banks led by Wells Fargo, entered into an Amended and Restated Credit Agreement (as amended, restated, supplemented or otherwise modified, the “Credit Agreement”). The Credit Agreement governs the Company’s senior secured revolving credit facility (“Revolving Line of Credit”). The Revolving Line of Credit provides borrowing capacity of up to $ 350,000 , subject to a borrowing base calculation. In conjunction with the Credit Agreement, the Company incurred $ 508 of fees paid to various parties which were capitalized. Fees associated with the Revolving Line of Credit were recorded in prepaid expenses and other assets. As of October 29, 2022 and January 29, 2022 , the Company had $ 120,181 and $ 76,976 , in outstanding revolving loans under the Revolving Line of Credit and the Company’s previous revolving line of credit, respectively. Amounts outstanding are offset on the condensed consolidated balance sheets by amounts in depository accounts under lock-box type arrangements, which were $ 15,117 and $ 10,923 as of October 29, 2022 and January 29, 2022, respectively. As of October 29, 2022 , the Company had stand-by commercial letters of credit of $ 1,967 under the terms of the Revolving Line of Credit. Borrowings under the Revolving Line of Credit bear interest based on either the base rate or Term SOFR, at the Company’s option, in each case plus an applicable margin. The base rate is the greatest of (1) the floor rate (as defined in the credit agreement as a rate of interest equal to 0.0 %) (2) Wells Fargo’s prime rate, (3) the federal funds rate (as defined in the Amended Credit Agreement) plus 0.50 % or (4) the one-month Term SOFR (as defined in the Amended Credit Agreement) plus 1.00 %. The applicable margin for loans under the revolving credit facility, which varies based on the average daily availability, ranges from 0.25 % to 0.50 % per year for base rate loans and from 1.35 % to 1.60 % per year for Term SOFR loans. The Company is required to pay a commitment fee for the unused portion of the revolving credit facility, which will range from 0.20 % to 0.225 % per annum, depending on the average daily availability under the Revolving Line of Credit.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Credit Agreement also requires the Company to maintain a minimum availability at all times of not less than 10 % of the gross borrowing base and contains customary events of default. The Revolving Line of Credit matures on May 27, 2027 . Each of the subsidiaries of Holdings is a borrower under the Revolving Line of Credit, and all obligations under the Revolving Line of Credit are guaranteed by Holdings. All of the obligations under the Revolving Line of Credit are secured by a lien on substantially all of Holdings’ tangible and intangible working capital assets and the tangible and intangible working capital assets of all of Holdings’ subsidiaries, including a pledge of all capital stock of each of Holdings’ subsidiaries. The lien securing the obligations under the Revolving Line of Credit is a first priority lien as to certain liquid assets, including cash, accounts receivable, deposit accounts and inventory. As of October 29, 2022 and January 29, 2022 , the Credit Agreement and the Company’s prior credit agreement had $ 695 and $ 333 , respectively, in deferred financing fees. During the 13 and 39 weeks ended October 29, 2022 , the Company recognized $ 38 and $ 146 of non-cash interest expense with respect to the amortization of deferred financing fees. During the 13 and 39 weeks ended October 30, 2021 , the Company recognized $ 63 and $ 188 of non-cash interest expense with respect to the amortization of deferred financing fees. During the 13 and 39 weeks ended October 29, 2022 , gross borrowings under the Revolving Line of Credit and the Company’s prior revolving line of credit were $ 409,465 and $ 1,161,959 , respectively. During the 13 and 39 weeks ended October 30, 2021 gross borrowing under the Company’s prior revolving line of credit were $ 477,879 and $ 1,270,059 , respectively. During the 13 and 39 weeks ended October 29, 2022 , gross paydowns under the Revolving Line of Credit and the Company’s prior revolving line of credit were $ 396,192 and $ 1,121,716 , respectively. During the 13 and 39 weeks ended October 30, 2021 , gross paydowns under the Company’s prior revolving line of credit were $ 441,531 and $ 1,197,001 , respectively. Restricted Net Assets The provisions of the Revolving Line of Credit restrict all of the net assets of the Company’s consolidated subsidiaries, which constitute all of the net assets on the Company’s condensed consolidated balance sheet as of October 29, 2022 , from being used to pay any dividends without prior written consent from the financial institutions party to the Revolv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8) Income Taxes The Company recognized income tax expense of $ 4,436 and $ 7,372 , respectively, in the 13 weeks ended October 29, 2022 and October 30, 2021. The Company’s effective tax rate during the 13 weeks ended October 29, 2022 and October 30, 2021 was 25.6 % and 25.2 %, respectively. The Company recognized income tax expense of $ 10,012 and $ 16,519 , respectively, in the 39 weeks ended October 29, 2022 and October 30, 2021. The Company’s effective tax rate for the 39 weeks ended October 29, 2022 and October 30, 2021 was 25.3 % and 24.8 %, respectively. The Company’s effective tax rate will generally differ from the U.S. Federal statutory rate of 21.0 %, due to state taxes, permanent items, and discrete items relating to stock award dedu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Oct. 29, 2022</t>
        </is>
      </c>
    </row>
    <row r="3">
      <c r="A3" s="3" t="inlineStr">
        <is>
          <t>Earnings Per Share [Abstract]</t>
        </is>
      </c>
      <c r="B3" s="4" t="inlineStr">
        <is>
          <t xml:space="preserve"> </t>
        </is>
      </c>
    </row>
    <row r="4">
      <c r="A4" s="4" t="inlineStr">
        <is>
          <t>Stockholders' Equity</t>
        </is>
      </c>
      <c r="B4" s="4" t="inlineStr">
        <is>
          <t>(9) Stockholders' Equity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per common share:
Thirteen Weeks Ended Thirty-Nine Weeks Ended
October 29, October 30, October 29, October 30,
2022 2021 2022 2021
Net income $ 12,877 $ 21,863 $ 29,489 $ 50,036
Weighted-average shares of common stock outstanding:
Basic 38,414 43,878 41,438 43,809
Dilutive effect of common stock equivalents 267 704 234 662
Diluted 38,681 44,582 41,672 44,471
Basic earnings per share $ 0.34 $ 0.50 $ 0.71 $ 1.14
Diluted earnings per share $ 0.33 $ 0.49 $ 0.71 $ 1.13
Restricted stock units considered anti-dilutive and excluded in the calculation 136 8 171 26 Repurchase Program On March 24, 2022 the Company announced that its Board of Directors had authorized a share repurchase program (the “Repurchase Program”) to allow for the repurchase of up to $ 75.0 million of outstanding shares of the Company’s common stock, $ 0.01 par value per share commencing on March 31, 2022 (the “Commencement Date”). The Repurchase Program will terminate on the first anniversary of the Commencement Date. During the 13 weeks ended October 29, 2022 , the Company repurchased approximately 1.2 million shares of its common stock for $ 10.4 million, utilizing cash on hand and available borrowings under our revolving credit facility. During the 39 weeks ended October 29, 2022 the Company repurchased approximately 6.5 million shares of its common stock for $ 62.4 million, utilizing cash on hand and available borrowings under our revolving credit facility. During the 13 weeks ended October 29, 2022 the Company has retired all repurchas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9, 2022</t>
        </is>
      </c>
    </row>
    <row r="3">
      <c r="A3" s="3" t="inlineStr">
        <is>
          <t>Share-Based Payment Arrangement [Abstract]</t>
        </is>
      </c>
      <c r="B3" s="4" t="inlineStr">
        <is>
          <t xml:space="preserve"> </t>
        </is>
      </c>
    </row>
    <row r="4">
      <c r="A4" s="4" t="inlineStr">
        <is>
          <t>Stock-Based Compensation</t>
        </is>
      </c>
      <c r="B4" s="4" t="inlineStr">
        <is>
          <t>(10) Stock-Based Compensation Stock-Based Compensation During the 13 and 39 weeks ended October 29, 2022 the Company recognized total stock-based compensation expense of $ 1,077 and $ 3,526 . During the 13 and 39 weeks ended October 30, 2021 , the Company recognized total stock-based compensation expense of $ 194 and $ 2,236 . Compensation expense related to the Company's stock-based payment awards is recognized in selling, general, and administrative expenses in the condensed consolidated statements of operations. Employee Stock Plans As of October 29, 2022 , the number of shares available for awards under the 2019 Performance Incentive Plan (the “2019 Plan”) was 1,744 . As of October 29, 2022 , there were 1,202 unvested stock awards outstanding under the 2019 Plan. Employee Stock Purchase Plan The Company also has an Employee Stock Purchase Plan (“ESPP”) that was approved by shareholders in fiscal year 2015, under which 800 shares of common stock were authorized. During the 13 weeks ended October 29, 2022 , no shares were issued under the ESPP and, as of October 29, 2022 , the number of shares available for issuance was 310 . Nonvested Performance-Based Stock Awards During the 13 weeks ended October 29, 2022 , the Company did no t issue any nonvested performance-based stock awards to employees. During the 39 weeks ended October 29, 2022 , the Company issued 188 nonvested performance-based stock awards to employees at a weighted average grant date fair value of $ 10.88 per share. The nonvested performance-based stock awards issued to employees vest in full on the third anniversary of the grant date. The number of shares issued is contingent on management achieving fiscal year 2022, 2023, and 2024 performance targets for total revenue growth and adjusted EPS. If minimum threshold performance targets are not achieved, no shares will vest. The maximum number of shares subject to the award is 376 , and the “target” number of shares subject to the award is 188 as reported below. Following the end of the performance period (fiscal years 2022, 2023, and 2024), the number of shares eligible to vest, based on actual performance, will be fixed and vesting will then be subject to each employee’s continued employment over the remaining service period. During the 13 weeks ended October 30, 2021 , the Company did no t issue any nonvested performance-based stock awards. The following table sets forth the rollforward of outstanding nonvested performance-based stock awards (per share amounts are not in thousands):
Weighted
average
grant-date
Shares fair value
Balance at January 29, 2022 487 $ 5.13
Grants 188 10.88
Forfeitures ( 169 ) 7.93
Vested ( 168 ) 3.49
Balance at October 29, 2022 338 $ 7.75
Weighted
average
grant-date
Shares fair value
Balance at January 30, 2021 624 $ 5.13
Grants — —
Forfeitures ( 111 ) 5.14
Vested ( 22 ) 4.91
Balance at October 30, 2021 491 $ 5.13 Nonvested Stock Unit Awards During the 13 and 39 weeks ended October 29, 2022 , the Company issued 6 and 424 nonvested stock units, respectively, to employees and directors of the Company at an average value of $ 10.06 and $ 10.81 per share, respectively. The shares issued to employees of the Company vest over a three-year period with one third of the shares vesting on each grant date anniversary. The shares issued to directors of the Company vest over a 12 month period with one twelfth of the shares vesting each month. During the 13 and 39 weeks ended October 30, 2021 , the Company issued 110 and 359 nonvested stock units, respectively, to employees and directors of the Company at an average value of $ 17.44 per share, respectively. The shares issued to employees of the Company vest over a three-year period with one third of the shares vesting on each grant date anniversary. The shares issued to directors of the Company vest over a 12 month period with one twelfth of the shares vesting each month. The following table sets forth the rollforward of outstanding nonvested stock units (per share amounts are not in thousands):
Weighted
average
grant-date
Shares fair value
Balance at January 29, 2022 929 $ 11.56
Grants 424 10.81
Forfeitures ( 173 ) 11.12
Vested ( 317 ) 9.40
Balance at October 29, 2022 863 $ 12.07
Weighted
average
grant-date
Shares fair value
Balance at January 30, 2021 779 $ 5.19
Grants 359 17.44
Forfeitures ( 191 ) 7.72
Vested ( 330 ) 5.54
Balance at October 30, 2021 617 $ 11.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2</t>
        </is>
      </c>
    </row>
    <row r="3">
      <c r="A3" s="3" t="inlineStr">
        <is>
          <t>Fair Value Disclosures [Abstract]</t>
        </is>
      </c>
      <c r="B3" s="4" t="inlineStr">
        <is>
          <t xml:space="preserve"> </t>
        </is>
      </c>
    </row>
    <row r="4">
      <c r="A4" s="4" t="inlineStr">
        <is>
          <t>Fair Value Measurements</t>
        </is>
      </c>
      <c r="B4" s="4" t="inlineStr">
        <is>
          <t>(11) Fair Value Measurements Fair value measurements are reported based upon three categories, with the lowest level of measurement available applied. The levels of fair value measurement are as follows: Level 1 - quoted prices on active markets; Level 2 - observable market inputs other than quoted prices on active markets; Level 3 - unobservable data requiring the Company to develop its own approach that cannot be corroborated by market data. The following table shows the fair value measurements of the Company on a recurring basis:
Fair Value as of Fair Value as of
Asset Type Measurement Level October 29, 2022 January 29, 2022
Short-term Investments (1) Cash and Cash Equivalents (2) Level 1 $ — $ 55,000 (1) Fair value approximates carrying value because maturities are less than three months. (2) Cash equivalents are money market funds hel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TMS McCarthy, LP, Etc., Pltf. v. Sportsman’s Warehouse Southwest, Inc. Etc. Et Al., Dfts. - On June 23, 2020 TMS McCarthy, LP filed a complaint in the Superior Court of CA, County of Santa Clara against Sportsman’s Warehouse Southwest, Inc., a wholly owned subsidiary of Sportsman’s Warehouse Holdings Inc., claiming the Company wrongfully terminated the lease relating to one of its stores. The Company terminated the lease pursuant to terms of the Lease after local authorities issued shelter in place orders which precluded the Company from operating its business due to COVID-19. The Plaintiff filed a motion for summary adjudication that the Lease did not authorize the Company to terminate the Lease. The court granted the Plaintiff’s motion. The court’s ruling leaves for trial any remaining defenses and the determination of damages. The Company intends to appeal the court’s ruling on the motion for summary adjudication and to continue to vigorously defend the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9, 2022</t>
        </is>
      </c>
    </row>
    <row r="3">
      <c r="A3" s="3" t="inlineStr">
        <is>
          <t>Accounting Policies [Abstract]</t>
        </is>
      </c>
      <c r="B3" s="4" t="inlineStr">
        <is>
          <t xml:space="preserve"> </t>
        </is>
      </c>
    </row>
    <row r="4">
      <c r="A4" s="4" t="inlineStr">
        <is>
          <t>Share Retirement</t>
        </is>
      </c>
      <c r="B4" s="4" t="inlineStr">
        <is>
          <t>Share Retirement The Company periodically repurchases and retires stock through a board authorized repurchase program. When shares are retired as part of this program the repurchased shares are returned to a status of authorized but unissued. The Company's policy to account for the retired shares is to allocate the excess of the repurchase price over the par value of shares acquired to Additional Paid in Capital ("APIC") and Retained Earnings. The portion allocated to APIC is determined by dividing the number of retired shares by the number of shares issued as of the retirement date. This ratio is applied to the balance of APIC as of the retirement date. Any remaining amount of the excess of the repurchase price over the par value not allocated to APIC reduces Retained Earnings.</t>
        </is>
      </c>
    </row>
    <row r="5">
      <c r="A5" s="4" t="inlineStr">
        <is>
          <t>Recently Adopted Accounting Pronouncements</t>
        </is>
      </c>
      <c r="B5" s="4" t="inlineStr">
        <is>
          <t>Recently Adopted Accounting Pronouncements In March 2020, the FASB issued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certain tenors of which were phased out in 2021, to alternate reference rates, such as the Secured Overnight Financing Rate ("SOFR"). The Company adopted ASU 2020-04 on May 27, 2022 in connection with the Amended and Restated Credit Agreement, which converted the reference rate from LIBOR to SOFR. In addition, the Company elected the optional expedient offered under the Accounting Standards Codification 848, Reference Rate Reform , which allows for leases to be accounted for as a continuation of an existing contract with no reassessment or remeasurement of the lease payments, classifications or discount rates. See Note 7 for further discussion on the Revolving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9,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2560</v>
      </c>
      <c r="C3" s="6" t="n">
        <v>57018</v>
      </c>
    </row>
    <row r="4">
      <c r="A4" s="4" t="inlineStr">
        <is>
          <t>Accounts receivable, net</t>
        </is>
      </c>
      <c r="B4" s="5" t="n">
        <v>1685</v>
      </c>
      <c r="C4" s="5" t="n">
        <v>1937</v>
      </c>
    </row>
    <row r="5">
      <c r="A5" s="4" t="inlineStr">
        <is>
          <t>Merchandise inventories</t>
        </is>
      </c>
      <c r="B5" s="5" t="n">
        <v>485156</v>
      </c>
      <c r="C5" s="5" t="n">
        <v>386560</v>
      </c>
    </row>
    <row r="6">
      <c r="A6" s="4" t="inlineStr">
        <is>
          <t>Prepaid expenses and other</t>
        </is>
      </c>
      <c r="B6" s="5" t="n">
        <v>19182</v>
      </c>
      <c r="C6" s="5" t="n">
        <v>21955</v>
      </c>
    </row>
    <row r="7">
      <c r="A7" s="4" t="inlineStr">
        <is>
          <t>Total current assets</t>
        </is>
      </c>
      <c r="B7" s="5" t="n">
        <v>508583</v>
      </c>
      <c r="C7" s="5" t="n">
        <v>467470</v>
      </c>
    </row>
    <row r="8">
      <c r="A8" s="4" t="inlineStr">
        <is>
          <t>Operating lease right of use asset</t>
        </is>
      </c>
      <c r="B8" s="5" t="n">
        <v>267842</v>
      </c>
      <c r="C8" s="5" t="n">
        <v>243047</v>
      </c>
    </row>
    <row r="9">
      <c r="A9" s="4" t="inlineStr">
        <is>
          <t>Property and equipment, net</t>
        </is>
      </c>
      <c r="B9" s="5" t="n">
        <v>147031</v>
      </c>
      <c r="C9" s="5" t="n">
        <v>128304</v>
      </c>
    </row>
    <row r="10">
      <c r="A10" s="4" t="inlineStr">
        <is>
          <t>Goodwill</t>
        </is>
      </c>
      <c r="B10" s="5" t="n">
        <v>1496</v>
      </c>
      <c r="C10" s="5" t="n">
        <v>1496</v>
      </c>
    </row>
    <row r="11">
      <c r="A11" s="4" t="inlineStr">
        <is>
          <t>Definite lived intangibles, net</t>
        </is>
      </c>
      <c r="B11" s="5" t="n">
        <v>404</v>
      </c>
      <c r="C11" s="5" t="n">
        <v>264</v>
      </c>
    </row>
    <row r="12">
      <c r="A12" s="4" t="inlineStr">
        <is>
          <t>Total assets</t>
        </is>
      </c>
      <c r="B12" s="5" t="n">
        <v>925356</v>
      </c>
      <c r="C12" s="5" t="n">
        <v>840581</v>
      </c>
    </row>
    <row r="13">
      <c r="A13" s="3" t="inlineStr">
        <is>
          <t>Current liabilities:</t>
        </is>
      </c>
      <c r="B13" s="4" t="inlineStr">
        <is>
          <t xml:space="preserve"> </t>
        </is>
      </c>
      <c r="C13" s="4" t="inlineStr">
        <is>
          <t xml:space="preserve"> </t>
        </is>
      </c>
    </row>
    <row r="14">
      <c r="A14" s="4" t="inlineStr">
        <is>
          <t>Accounts payable</t>
        </is>
      </c>
      <c r="B14" s="5" t="n">
        <v>130119</v>
      </c>
      <c r="C14" s="5" t="n">
        <v>58916</v>
      </c>
    </row>
    <row r="15">
      <c r="A15" s="4" t="inlineStr">
        <is>
          <t>Accrued expenses</t>
        </is>
      </c>
      <c r="B15" s="5" t="n">
        <v>93054</v>
      </c>
      <c r="C15" s="5" t="n">
        <v>109012</v>
      </c>
    </row>
    <row r="16">
      <c r="A16" s="4" t="inlineStr">
        <is>
          <t>Income taxes payable</t>
        </is>
      </c>
      <c r="B16" s="5" t="n">
        <v>4984</v>
      </c>
      <c r="C16" s="5" t="n">
        <v>9500</v>
      </c>
    </row>
    <row r="17">
      <c r="A17" s="4" t="inlineStr">
        <is>
          <t>Operating lease liability, current</t>
        </is>
      </c>
      <c r="B17" s="5" t="n">
        <v>43440</v>
      </c>
      <c r="C17" s="5" t="n">
        <v>40924</v>
      </c>
    </row>
    <row r="18">
      <c r="A18" s="4" t="inlineStr">
        <is>
          <t>Revolving line of credit</t>
        </is>
      </c>
      <c r="B18" s="5" t="n">
        <v>105064</v>
      </c>
      <c r="C18" s="5" t="n">
        <v>66054</v>
      </c>
    </row>
    <row r="19">
      <c r="A19" s="4" t="inlineStr">
        <is>
          <t>Total current liabilities</t>
        </is>
      </c>
      <c r="B19" s="5" t="n">
        <v>376661</v>
      </c>
      <c r="C19" s="5" t="n">
        <v>284406</v>
      </c>
    </row>
    <row r="20">
      <c r="A20" s="3" t="inlineStr">
        <is>
          <t>Long-term liabilities:</t>
        </is>
      </c>
      <c r="B20" s="4" t="inlineStr">
        <is>
          <t xml:space="preserve"> </t>
        </is>
      </c>
      <c r="C20" s="4" t="inlineStr">
        <is>
          <t xml:space="preserve"> </t>
        </is>
      </c>
    </row>
    <row r="21">
      <c r="A21" s="4" t="inlineStr">
        <is>
          <t>Deferred income taxes</t>
        </is>
      </c>
      <c r="B21" s="5" t="n">
        <v>4294</v>
      </c>
      <c r="C21" s="5" t="n">
        <v>5779</v>
      </c>
    </row>
    <row r="22">
      <c r="A22" s="4" t="inlineStr">
        <is>
          <t>Operating lease liability, noncurrent</t>
        </is>
      </c>
      <c r="B22" s="5" t="n">
        <v>261095</v>
      </c>
      <c r="C22" s="5" t="n">
        <v>236227</v>
      </c>
    </row>
    <row r="23">
      <c r="A23" s="4" t="inlineStr">
        <is>
          <t>Total long-term liabilities</t>
        </is>
      </c>
      <c r="B23" s="5" t="n">
        <v>265389</v>
      </c>
      <c r="C23" s="5" t="n">
        <v>242006</v>
      </c>
    </row>
    <row r="24">
      <c r="A24" s="4" t="inlineStr">
        <is>
          <t>Total liabilities</t>
        </is>
      </c>
      <c r="B24" s="5" t="n">
        <v>642050</v>
      </c>
      <c r="C24" s="5" t="n">
        <v>52641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20,000 shares authorized; 0 shares issued and outstanding</t>
        </is>
      </c>
      <c r="B27" s="4" t="inlineStr">
        <is>
          <t xml:space="preserve"> </t>
        </is>
      </c>
      <c r="C27" s="4" t="inlineStr">
        <is>
          <t xml:space="preserve"> </t>
        </is>
      </c>
    </row>
    <row r="28">
      <c r="A28" s="4" t="inlineStr">
        <is>
          <t>Common stock, $.01 par value; 100,000 shares authorized; 37,697 and 43,880 shares issued and outstanding, respectively</t>
        </is>
      </c>
      <c r="B28" s="5" t="n">
        <v>377</v>
      </c>
      <c r="C28" s="5" t="n">
        <v>439</v>
      </c>
    </row>
    <row r="29">
      <c r="A29" s="4" t="inlineStr">
        <is>
          <t>Additional paid-in capital</t>
        </is>
      </c>
      <c r="B29" s="5" t="n">
        <v>79169</v>
      </c>
      <c r="C29" s="5" t="n">
        <v>90851</v>
      </c>
    </row>
    <row r="30">
      <c r="A30" s="4" t="inlineStr">
        <is>
          <t>Accumulated earnings</t>
        </is>
      </c>
      <c r="B30" s="5" t="n">
        <v>203760</v>
      </c>
      <c r="C30" s="5" t="n">
        <v>222879</v>
      </c>
    </row>
    <row r="31">
      <c r="A31" s="4" t="inlineStr">
        <is>
          <t>Total stockholders' equity</t>
        </is>
      </c>
      <c r="B31" s="5" t="n">
        <v>283306</v>
      </c>
      <c r="C31" s="5" t="n">
        <v>314169</v>
      </c>
    </row>
    <row r="32">
      <c r="A32" s="4" t="inlineStr">
        <is>
          <t>Total liabilities and stockholders' equity</t>
        </is>
      </c>
      <c r="B32" s="6" t="n">
        <v>925356</v>
      </c>
      <c r="C32" s="6" t="n">
        <v>84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29, 2022</t>
        </is>
      </c>
    </row>
    <row r="3">
      <c r="A3" s="3" t="inlineStr">
        <is>
          <t>Revenue from Contract with Customer [Abstract]</t>
        </is>
      </c>
      <c r="B3" s="4" t="inlineStr">
        <is>
          <t xml:space="preserve"> </t>
        </is>
      </c>
    </row>
    <row r="4">
      <c r="A4" s="4" t="inlineStr">
        <is>
          <t>Schedule of right of return assets, contract liabilities, and sales return liabilities with customers</t>
        </is>
      </c>
      <c r="B4" s="4" t="inlineStr">
        <is>
          <t>October 29, 2022 January 29, 2022
Right of return assets, which are included in prepaid expenses and other $ 2,729 $ 2,142
Estimated gift card contract liability, net of breakage ( 22,147 ) ( 23,128 )
Estimated loyalty contract liability, net of breakage ( 5,585 ) ( 7,211 )
Sales return liabilities, which are included in accrued expenses ( 4,073 ) ( 3,197 )</t>
        </is>
      </c>
    </row>
    <row r="5">
      <c r="A5" s="4" t="inlineStr">
        <is>
          <t>Schedule of Revenue by Departments</t>
        </is>
      </c>
      <c r="B5" s="4" t="inlineStr">
        <is>
          <t>Thirteen Weeks Ended Thirty-Nine Weeks Ended
October 29, October 30, October 29, October 30,
Department Product Offerings 2022 2021 2022 2021
Camping Backpacks, camp essentials, canoes and kayaks, coolers, outdoor cooking equipment, sleeping bags, tents and tools 12.6 % 12.6 % 13.5 % 13.9 %
Apparel Camouflage, jackets, hats, outerwear, sportswear, technical gear and work wear 10.5 % 9.1 % 8.2 % 7.4 %
Fishing Bait, electronics, fishing rods, flotation items, fly fishing, lines, lures, reels, tackle and small boats 6.8 % 7.7 % 10.2 % 11.3 %
Footwear Hiking boots, socks, sport sandals, technical footwear, trail shoes, casual shoes, waders and work boots 7.2 % 6.4 % 6.7 % 6.3 %
Hunting and Shooting Ammunition, archery items, ATV accessories, blinds and tree stands, decoys, firearms, reloading equipment and shooting gear 54.9 % 55.4 % 55.0 % 53.7 %
Optics, Electronics, Accessories, and Other Gift items, GPS devices, knives, lighting, optics, two-way radios, and other license revenue, net of revenue discounts 8.0 % 8.8 % 6.4 % 7.4 %
Total 100.0 % 100.0 %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29, 2022</t>
        </is>
      </c>
    </row>
    <row r="3">
      <c r="A3" s="3" t="inlineStr">
        <is>
          <t>Property, Plant and Equipment [Abstract]</t>
        </is>
      </c>
      <c r="B3" s="4" t="inlineStr">
        <is>
          <t xml:space="preserve"> </t>
        </is>
      </c>
    </row>
    <row r="4">
      <c r="A4" s="4" t="inlineStr">
        <is>
          <t>Schedule of Property and Equipment</t>
        </is>
      </c>
      <c r="B4" s="4" t="inlineStr">
        <is>
          <t>Property and equipment as of October 29, 2022 and January 29, 2022 were as follows:
October 29, January 29,
2022 2022
Furniture, fixtures, and equipment $ 128,593 $ 115,597
Leasehold improvements 156,801 143,064
Construction in progress 19,657 5,007
Total property and equipment, gross 305,051 263,668
Less accumulated depreciation and amortization ( 158,020 ) ( 135,364 )
Total property and equipment, net $ 147,031 $ 128,3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29, 2022</t>
        </is>
      </c>
    </row>
    <row r="3">
      <c r="A3" s="3" t="inlineStr">
        <is>
          <t>Payables and Accruals [Abstract]</t>
        </is>
      </c>
      <c r="B3" s="4" t="inlineStr">
        <is>
          <t xml:space="preserve"> </t>
        </is>
      </c>
    </row>
    <row r="4">
      <c r="A4" s="4" t="inlineStr">
        <is>
          <t>Components of Accrued Expenses</t>
        </is>
      </c>
      <c r="B4" s="4" t="inlineStr">
        <is>
          <t>October 29, January 29,
2022 2022
Book overdraft $ 11,139 $ 16,252
Unearned revenue 37,603 42,058
Accrued payroll and related expenses 17,125 26,309
Sales and use tax payable 7,854 8,788
Accrued construction costs 942 416
Other 18,391 15,189
Total accrued expenses $ 93,054 $ 109,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29, 2022</t>
        </is>
      </c>
    </row>
    <row r="3">
      <c r="A3" s="3" t="inlineStr">
        <is>
          <t>Leases [Abstract]</t>
        </is>
      </c>
      <c r="B3" s="4" t="inlineStr">
        <is>
          <t xml:space="preserve"> </t>
        </is>
      </c>
    </row>
    <row r="4">
      <c r="A4" s="4" t="inlineStr">
        <is>
          <t>Summary of lease expense</t>
        </is>
      </c>
      <c r="B4" s="4" t="inlineStr">
        <is>
          <t>In accordance with ASC 842, total lease expense was comprised of the following:
Thirteen Weeks Ended Thirty-Nine Weeks Ended
October 29, October 30, October 29, October 30,
2022 2021 2022 2021
Operating lease expense $ 14,729 $ 14,365 $ 43,674 $ 42,067
Variable lease expense 4,635 4,173 13,697 12,730
Short-term lease expense 337 398 921 878
Total lease expense $ 19,701 $ 18,936 $ 58,292 $ 55,675</t>
        </is>
      </c>
    </row>
    <row r="5">
      <c r="A5" s="4" t="inlineStr">
        <is>
          <t>Schedule of other information</t>
        </is>
      </c>
      <c r="B5" s="4" t="inlineStr">
        <is>
          <t>In accordance with ASC 842, other information related to leases was as follows:
Thirty-Nine Weeks Ended
October 29, October 30,
2022 2021
Operating cash flows from operating leases $ ( 47,402 ) $ ( 44,094 )
As of October 29, As of October 30,
2022 2021
Right-of-use assets obtained in exchange for new or remeasured operating lease liabilities $ 46,050 $ 27,979
Terminated right-of-use assets and liabilities — —
Weighted-average remaining lease term - operating leases 5.83 5.83
Weighted-average discount rate - operating leases 8.06 % 8.29 %</t>
        </is>
      </c>
    </row>
    <row r="6">
      <c r="A6" s="4" t="inlineStr">
        <is>
          <t>Schedule of maturities of operating lease liabilities</t>
        </is>
      </c>
      <c r="B6" s="4" t="inlineStr">
        <is>
          <t>In accordance with ASC 842, maturities of operating lease liabilities as of October 29, 2022 were as follows:
Operating
Year Endings: Leases
2022 (remainder) $ 16,359
2023 66,188
2024 58,391
2025 51,831
2026 46,666
Thereafter 174,520
Undiscounted cash flows $ 413,955
Reconciliation of lease liabilities:
Present values $ 304,535
Lease liabilities - current 43,440
Lease liabilities - noncurrent 261,095
Lease liabilities - total $ 304,535
Difference between undiscounted and discounted cash flows $ 109,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Oct. 29, 2022</t>
        </is>
      </c>
    </row>
    <row r="3">
      <c r="A3" s="3" t="inlineStr">
        <is>
          <t>Earnings Per Share [Abstract]</t>
        </is>
      </c>
      <c r="B3" s="4" t="inlineStr">
        <is>
          <t xml:space="preserve"> </t>
        </is>
      </c>
    </row>
    <row r="4">
      <c r="A4" s="4" t="inlineStr">
        <is>
          <t>Computation of Basic and Diluted Earnings Per Common Share</t>
        </is>
      </c>
      <c r="B4" s="4" t="inlineStr">
        <is>
          <t>Thirteen Weeks Ended Thirty-Nine Weeks Ended
October 29, October 30, October 29, October 30,
2022 2021 2022 2021
Net income $ 12,877 $ 21,863 $ 29,489 $ 50,036
Weighted-average shares of common stock outstanding:
Basic 38,414 43,878 41,438 43,809
Dilutive effect of common stock equivalents 267 704 234 662
Diluted 38,681 44,582 41,672 44,471
Basic earnings per share $ 0.34 $ 0.50 $ 0.71 $ 1.14
Diluted earnings per share $ 0.33 $ 0.49 $ 0.71 $ 1.13
Restricted stock units considered anti-dilutive and excluded in the calculation 136 8 171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Oct. 29, 2022</t>
        </is>
      </c>
    </row>
    <row r="3">
      <c r="A3" s="3" t="inlineStr">
        <is>
          <t>Share-Based Payment Arrangement [Abstract]</t>
        </is>
      </c>
      <c r="B3" s="4" t="inlineStr">
        <is>
          <t xml:space="preserve"> </t>
        </is>
      </c>
    </row>
    <row r="4">
      <c r="A4" s="4" t="inlineStr">
        <is>
          <t>Rollforward of Outstanding Nonvested Performance-based Stock Awards</t>
        </is>
      </c>
      <c r="B4" s="4" t="inlineStr">
        <is>
          <t>The following table sets forth the rollforward of outstanding nonvested performance-based stock awards (per share amounts are not in thousands):
Weighted
average
grant-date
Shares fair value
Balance at January 29, 2022 487 $ 5.13
Grants 188 10.88
Forfeitures ( 169 ) 7.93
Vested ( 168 ) 3.49
Balance at October 29, 2022 338 $ 7.75
Weighted
average
grant-date
Shares fair value
Balance at January 30, 2021 624 $ 5.13
Grants — —
Forfeitures ( 111 ) 5.14
Vested ( 22 ) 4.91
Balance at October 30, 2021 491 $ 5.13</t>
        </is>
      </c>
    </row>
    <row r="5">
      <c r="A5" s="4" t="inlineStr">
        <is>
          <t>Rollforward of Outstanding Nonvested Stock Units</t>
        </is>
      </c>
      <c r="B5" s="4" t="inlineStr">
        <is>
          <t>The following table sets forth the rollforward of outstanding nonvested stock units (per share amounts are not in thousands):
Weighted
average
grant-date
Shares fair value
Balance at January 29, 2022 929 $ 11.56
Grants 424 10.81
Forfeitures ( 173 ) 11.12
Vested ( 317 ) 9.40
Balance at October 29, 2022 863 $ 12.07
Weighted
average
grant-date
Shares fair value
Balance at January 30, 2021 779 $ 5.19
Grants 359 17.44
Forfeitures ( 191 ) 7.72
Vested ( 330 ) 5.54
Balance at October 30, 2021 617 $ 11.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Disclosures [Abstract]</t>
        </is>
      </c>
      <c r="B3" s="4" t="inlineStr">
        <is>
          <t xml:space="preserve"> </t>
        </is>
      </c>
    </row>
    <row r="4">
      <c r="A4" s="4" t="inlineStr">
        <is>
          <t>Schedule of fair value measurements of the Company on a recurring basis</t>
        </is>
      </c>
      <c r="B4" s="4" t="inlineStr">
        <is>
          <t>Fair Value as of Fair Value as of
Asset Type Measurement Level October 29, 2022 January 29, 2022
Short-term Investments (1) Cash and Cash Equivalents (2) Level 1 $ — $ 55,000 (1) Fair value approximates carrying value because maturities are less than three months. (2) Cash equivalents are money market funds hel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and Basis of Presentation (Details)</t>
        </is>
      </c>
      <c r="B1" s="2" t="inlineStr">
        <is>
          <t>9 Months Ended</t>
        </is>
      </c>
    </row>
    <row r="2">
      <c r="B2" s="2" t="inlineStr">
        <is>
          <t>Oct. 29, 2022 State Segment Store</t>
        </is>
      </c>
    </row>
    <row r="3">
      <c r="A3" s="3" t="inlineStr">
        <is>
          <t>Organization, Consolidation and Presentation of Financial Statements [Abstract]</t>
        </is>
      </c>
      <c r="B3" s="4" t="inlineStr">
        <is>
          <t xml:space="preserve"> </t>
        </is>
      </c>
    </row>
    <row r="4">
      <c r="A4" s="4" t="inlineStr">
        <is>
          <t>Number of stores | Store</t>
        </is>
      </c>
      <c r="B4" s="5" t="n">
        <v>130</v>
      </c>
    </row>
    <row r="5">
      <c r="A5" s="4" t="inlineStr">
        <is>
          <t>Number of states | State</t>
        </is>
      </c>
      <c r="B5" s="5" t="n">
        <v>30</v>
      </c>
    </row>
    <row r="6">
      <c r="A6" s="4" t="inlineStr">
        <is>
          <t>Number of reportable segments</t>
        </is>
      </c>
      <c r="B6" s="5" t="n">
        <v>1</v>
      </c>
    </row>
    <row r="7">
      <c r="A7" s="4" t="inlineStr">
        <is>
          <t>Number of Operating Segments</t>
        </is>
      </c>
      <c r="B7"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6" customWidth="1" min="2" max="2"/>
  </cols>
  <sheetData>
    <row r="1">
      <c r="A1" s="1" t="inlineStr">
        <is>
          <t>Summary of Significant Accounting Policies (Details)</t>
        </is>
      </c>
      <c r="B1" s="2" t="inlineStr">
        <is>
          <t>9 Months Ended</t>
        </is>
      </c>
    </row>
    <row r="2">
      <c r="B2" s="2" t="inlineStr">
        <is>
          <t>Oct. 29, 2022</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y 27,  2022</t>
        </is>
      </c>
    </row>
    <row r="6">
      <c r="A6" s="4" t="inlineStr">
        <is>
          <t>Accounting standards update [extensible enumeration]</t>
        </is>
      </c>
      <c r="B6" s="4" t="inlineStr">
        <is>
          <t>us-gaap:AccountingStandardsUpdate202004Memb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ift card historical breakage (as a percent)</t>
        </is>
      </c>
      <c r="B4" s="4" t="inlineStr">
        <is>
          <t xml:space="preserve"> </t>
        </is>
      </c>
      <c r="C4" s="4" t="inlineStr">
        <is>
          <t xml:space="preserve"> </t>
        </is>
      </c>
      <c r="D4" s="8" t="n">
        <v>0.04</v>
      </c>
      <c r="E4" s="4" t="inlineStr">
        <is>
          <t xml:space="preserve"> </t>
        </is>
      </c>
    </row>
    <row r="5">
      <c r="A5" s="4" t="inlineStr">
        <is>
          <t>Redemption period</t>
        </is>
      </c>
      <c r="B5" s="4" t="inlineStr">
        <is>
          <t xml:space="preserve"> </t>
        </is>
      </c>
      <c r="C5" s="4" t="inlineStr">
        <is>
          <t xml:space="preserve"> </t>
        </is>
      </c>
      <c r="D5" s="4" t="inlineStr">
        <is>
          <t>2 years</t>
        </is>
      </c>
      <c r="E5" s="4" t="inlineStr">
        <is>
          <t xml:space="preserve"> </t>
        </is>
      </c>
    </row>
    <row r="6">
      <c r="A6" s="4" t="inlineStr">
        <is>
          <t>Breakage of loyalty reward (as a percent)</t>
        </is>
      </c>
      <c r="B6" s="4" t="inlineStr">
        <is>
          <t xml:space="preserve"> </t>
        </is>
      </c>
      <c r="C6" s="4" t="inlineStr">
        <is>
          <t xml:space="preserve"> </t>
        </is>
      </c>
      <c r="D6" s="8" t="n">
        <v>0.25</v>
      </c>
      <c r="E6" s="4" t="inlineStr">
        <is>
          <t xml:space="preserve"> </t>
        </is>
      </c>
    </row>
    <row r="7">
      <c r="A7" s="4" t="inlineStr">
        <is>
          <t>Gift breakage income</t>
        </is>
      </c>
      <c r="B7" s="6" t="n">
        <v>333</v>
      </c>
      <c r="C7" s="6" t="n">
        <v>275</v>
      </c>
      <c r="D7" s="6" t="n">
        <v>1118</v>
      </c>
      <c r="E7" s="6" t="n">
        <v>948</v>
      </c>
    </row>
    <row r="8">
      <c r="A8" s="4" t="inlineStr">
        <is>
          <t>Recognized customer loyalty program breakage income</t>
        </is>
      </c>
      <c r="B8" s="5" t="n">
        <v>829</v>
      </c>
      <c r="C8" s="6" t="n">
        <v>1581</v>
      </c>
      <c r="D8" s="5" t="n">
        <v>2425</v>
      </c>
      <c r="E8" s="6" t="n">
        <v>4202</v>
      </c>
    </row>
    <row r="9">
      <c r="A9" s="4" t="inlineStr">
        <is>
          <t>Recognized revenues relating to contract liabilities</t>
        </is>
      </c>
      <c r="B9" s="6" t="n">
        <v>3021</v>
      </c>
      <c r="C9" s="4" t="inlineStr">
        <is>
          <t xml:space="preserve"> </t>
        </is>
      </c>
      <c r="D9" s="6" t="n">
        <v>18404</v>
      </c>
      <c r="E9" s="4" t="inlineStr">
        <is>
          <t xml:space="preserve"> </t>
        </is>
      </c>
    </row>
    <row r="10">
      <c r="A10" s="4" t="inlineStr">
        <is>
          <t>Revenue from contract with customer liability recognition period</t>
        </is>
      </c>
      <c r="B10" s="4" t="inlineStr">
        <is>
          <t xml:space="preserve"> </t>
        </is>
      </c>
      <c r="C10" s="4" t="inlineStr">
        <is>
          <t xml:space="preserve"> </t>
        </is>
      </c>
      <c r="D10" s="4" t="inlineStr">
        <is>
          <t>2 years</t>
        </is>
      </c>
      <c r="E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29, 2022</t>
        </is>
      </c>
      <c r="C1" s="2" t="inlineStr">
        <is>
          <t>Jan. 29, 2022</t>
        </is>
      </c>
    </row>
    <row r="2">
      <c r="A2" s="4" t="inlineStr">
        <is>
          <t>Preferred stock, par value</t>
        </is>
      </c>
      <c r="B2" s="7" t="n">
        <v>0.01</v>
      </c>
      <c r="C2" s="7" t="n">
        <v>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7697000</v>
      </c>
      <c r="C8" s="5" t="n">
        <v>43880000</v>
      </c>
    </row>
    <row r="9">
      <c r="A9" s="4" t="inlineStr">
        <is>
          <t>Common stock, shares outstanding</t>
        </is>
      </c>
      <c r="B9" s="5" t="n">
        <v>37697000</v>
      </c>
      <c r="C9" s="5" t="n">
        <v>438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Oct. 29, 2022</t>
        </is>
      </c>
      <c r="C1" s="2" t="inlineStr">
        <is>
          <t>Jan. 29, 2022</t>
        </is>
      </c>
    </row>
    <row r="2">
      <c r="A2" s="3" t="inlineStr">
        <is>
          <t>Disaggregation of Revenue [Line Items]</t>
        </is>
      </c>
      <c r="B2" s="4" t="inlineStr">
        <is>
          <t xml:space="preserve"> </t>
        </is>
      </c>
      <c r="C2" s="4" t="inlineStr">
        <is>
          <t xml:space="preserve"> </t>
        </is>
      </c>
    </row>
    <row r="3">
      <c r="A3" s="4" t="inlineStr">
        <is>
          <t>Right of return assets, which are included in prepaid expenses and other</t>
        </is>
      </c>
      <c r="B3" s="6" t="n">
        <v>2729</v>
      </c>
      <c r="C3" s="6" t="n">
        <v>2142</v>
      </c>
    </row>
    <row r="4">
      <c r="A4" s="4" t="inlineStr">
        <is>
          <t>Sales return liabilities, which are included in accrued expenses</t>
        </is>
      </c>
      <c r="B4" s="5" t="n">
        <v>-4073</v>
      </c>
      <c r="C4" s="5" t="n">
        <v>-3197</v>
      </c>
    </row>
    <row r="5">
      <c r="A5" s="4" t="inlineStr">
        <is>
          <t>Gift C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Estimated contract liability, net of breakage</t>
        </is>
      </c>
      <c r="B7" s="5" t="n">
        <v>-22147</v>
      </c>
      <c r="C7" s="5" t="n">
        <v>-23128</v>
      </c>
    </row>
    <row r="8">
      <c r="A8" s="4" t="inlineStr">
        <is>
          <t>Loyalty Reward Progra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stimated contract liability, net of breakage</t>
        </is>
      </c>
      <c r="B10" s="6" t="n">
        <v>-5585</v>
      </c>
      <c r="C10" s="6" t="n">
        <v>-7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from contracts with customers (Detail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s a percent)</t>
        </is>
      </c>
      <c r="B4" s="8" t="n">
        <v>1</v>
      </c>
      <c r="C4" s="8" t="n">
        <v>1</v>
      </c>
      <c r="D4" s="8" t="n">
        <v>1</v>
      </c>
      <c r="E4" s="8" t="n">
        <v>1</v>
      </c>
    </row>
    <row r="5">
      <c r="A5" s="4" t="inlineStr">
        <is>
          <t>Camp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as a percent)</t>
        </is>
      </c>
      <c r="B7" s="9" t="n">
        <v>0.126</v>
      </c>
      <c r="C7" s="9" t="n">
        <v>0.126</v>
      </c>
      <c r="D7" s="9" t="n">
        <v>0.135</v>
      </c>
      <c r="E7" s="9" t="n">
        <v>0.139</v>
      </c>
    </row>
    <row r="8">
      <c r="A8" s="4" t="inlineStr">
        <is>
          <t>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s a percent)</t>
        </is>
      </c>
      <c r="B10" s="9" t="n">
        <v>0.105</v>
      </c>
      <c r="C10" s="9" t="n">
        <v>0.091</v>
      </c>
      <c r="D10" s="9" t="n">
        <v>0.082</v>
      </c>
      <c r="E10" s="9" t="n">
        <v>0.074</v>
      </c>
    </row>
    <row r="11">
      <c r="A11" s="4" t="inlineStr">
        <is>
          <t>Fish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as a percent)</t>
        </is>
      </c>
      <c r="B13" s="9" t="n">
        <v>0.068</v>
      </c>
      <c r="C13" s="9" t="n">
        <v>0.077</v>
      </c>
      <c r="D13" s="9" t="n">
        <v>0.102</v>
      </c>
      <c r="E13" s="9" t="n">
        <v>0.113</v>
      </c>
    </row>
    <row r="14">
      <c r="A14" s="4" t="inlineStr">
        <is>
          <t>Footwe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s a percent)</t>
        </is>
      </c>
      <c r="B16" s="9" t="n">
        <v>0.07199999999999999</v>
      </c>
      <c r="C16" s="9" t="n">
        <v>0.064</v>
      </c>
      <c r="D16" s="9" t="n">
        <v>0.067</v>
      </c>
      <c r="E16" s="9" t="n">
        <v>0.063</v>
      </c>
    </row>
    <row r="17">
      <c r="A17" s="4" t="inlineStr">
        <is>
          <t>Hunting and Shoot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as a percent)</t>
        </is>
      </c>
      <c r="B19" s="9" t="n">
        <v>0.549</v>
      </c>
      <c r="C19" s="9" t="n">
        <v>0.554</v>
      </c>
      <c r="D19" s="8" t="n">
        <v>0.55</v>
      </c>
      <c r="E19" s="9" t="n">
        <v>0.537</v>
      </c>
    </row>
    <row r="20">
      <c r="A20" s="4" t="inlineStr">
        <is>
          <t>Optics, Electronics, Accessories,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as a percent)</t>
        </is>
      </c>
      <c r="B22" s="8" t="n">
        <v>0.08</v>
      </c>
      <c r="C22" s="9" t="n">
        <v>0.08799999999999999</v>
      </c>
      <c r="D22" s="9" t="n">
        <v>0.064</v>
      </c>
      <c r="E22" s="9" t="n">
        <v>0.0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Oct. 29, 2022</t>
        </is>
      </c>
      <c r="C1" s="2" t="inlineStr">
        <is>
          <t>Jan. 29,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05051</v>
      </c>
      <c r="C3" s="6" t="n">
        <v>263668</v>
      </c>
    </row>
    <row r="4">
      <c r="A4" s="4" t="inlineStr">
        <is>
          <t>Less accumulated depreciation and amortization</t>
        </is>
      </c>
      <c r="B4" s="5" t="n">
        <v>-158020</v>
      </c>
      <c r="C4" s="5" t="n">
        <v>-135364</v>
      </c>
    </row>
    <row r="5">
      <c r="A5" s="4" t="inlineStr">
        <is>
          <t>Total property and equipment, net</t>
        </is>
      </c>
      <c r="B5" s="5" t="n">
        <v>147031</v>
      </c>
      <c r="C5" s="5" t="n">
        <v>128304</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28593</v>
      </c>
      <c r="C8" s="5" t="n">
        <v>11559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56801</v>
      </c>
      <c r="C11" s="5" t="n">
        <v>14306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9657</v>
      </c>
      <c r="C14" s="6" t="n">
        <v>50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29, 2022</t>
        </is>
      </c>
      <c r="C1" s="2" t="inlineStr">
        <is>
          <t>Jan. 29, 2022</t>
        </is>
      </c>
    </row>
    <row r="2">
      <c r="A2" s="3" t="inlineStr">
        <is>
          <t>Payables and Accruals [Abstract]</t>
        </is>
      </c>
      <c r="B2" s="4" t="inlineStr">
        <is>
          <t xml:space="preserve"> </t>
        </is>
      </c>
      <c r="C2" s="4" t="inlineStr">
        <is>
          <t xml:space="preserve"> </t>
        </is>
      </c>
    </row>
    <row r="3">
      <c r="A3" s="4" t="inlineStr">
        <is>
          <t>Book overdraft</t>
        </is>
      </c>
      <c r="B3" s="6" t="n">
        <v>11139</v>
      </c>
      <c r="C3" s="6" t="n">
        <v>16252</v>
      </c>
    </row>
    <row r="4">
      <c r="A4" s="4" t="inlineStr">
        <is>
          <t>Unearned revenue</t>
        </is>
      </c>
      <c r="B4" s="5" t="n">
        <v>37603</v>
      </c>
      <c r="C4" s="5" t="n">
        <v>42058</v>
      </c>
    </row>
    <row r="5">
      <c r="A5" s="4" t="inlineStr">
        <is>
          <t>Accrued payroll and related expenses</t>
        </is>
      </c>
      <c r="B5" s="5" t="n">
        <v>17125</v>
      </c>
      <c r="C5" s="5" t="n">
        <v>26309</v>
      </c>
    </row>
    <row r="6">
      <c r="A6" s="4" t="inlineStr">
        <is>
          <t>Sales and use tax payable</t>
        </is>
      </c>
      <c r="B6" s="5" t="n">
        <v>7854</v>
      </c>
      <c r="C6" s="5" t="n">
        <v>8788</v>
      </c>
    </row>
    <row r="7">
      <c r="A7" s="4" t="inlineStr">
        <is>
          <t>Accrued construction costs</t>
        </is>
      </c>
      <c r="B7" s="5" t="n">
        <v>942</v>
      </c>
      <c r="C7" s="5" t="n">
        <v>416</v>
      </c>
    </row>
    <row r="8">
      <c r="A8" s="4" t="inlineStr">
        <is>
          <t>Other</t>
        </is>
      </c>
      <c r="B8" s="5" t="n">
        <v>18391</v>
      </c>
      <c r="C8" s="5" t="n">
        <v>15189</v>
      </c>
    </row>
    <row r="9">
      <c r="A9" s="4" t="inlineStr">
        <is>
          <t>Total accrued expenses</t>
        </is>
      </c>
      <c r="B9" s="6" t="n">
        <v>93054</v>
      </c>
      <c r="C9" s="6" t="n">
        <v>109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Leases (Details) - USD ($) $ in Thousands</t>
        </is>
      </c>
      <c r="B1" s="2" t="inlineStr">
        <is>
          <t>3 Months Ended</t>
        </is>
      </c>
      <c r="C1" s="2" t="inlineStr">
        <is>
          <t>9 Months Ended</t>
        </is>
      </c>
    </row>
    <row r="2">
      <c r="B2" s="2" t="inlineStr">
        <is>
          <t>Oct. 29, 2022</t>
        </is>
      </c>
      <c r="C2" s="2" t="inlineStr">
        <is>
          <t>Oct. 29, 2022</t>
        </is>
      </c>
      <c r="D2" s="2" t="inlineStr">
        <is>
          <t>Dec. 08, 2022</t>
        </is>
      </c>
      <c r="E2" s="2" t="inlineStr">
        <is>
          <t>Jan. 29,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s to extend</t>
        </is>
      </c>
      <c r="B4" s="4" t="inlineStr">
        <is>
          <t xml:space="preserve"> </t>
        </is>
      </c>
      <c r="C4" s="4" t="inlineStr">
        <is>
          <t>true</t>
        </is>
      </c>
      <c r="D4" s="4" t="inlineStr">
        <is>
          <t xml:space="preserve"> </t>
        </is>
      </c>
      <c r="E4" s="4" t="inlineStr">
        <is>
          <t xml:space="preserve"> </t>
        </is>
      </c>
    </row>
    <row r="5">
      <c r="A5" s="4" t="inlineStr">
        <is>
          <t>Increase in ROU assets and operating lease liabilities</t>
        </is>
      </c>
      <c r="B5" s="6" t="n">
        <v>22078</v>
      </c>
      <c r="C5" s="6" t="n">
        <v>46050</v>
      </c>
      <c r="D5" s="4" t="inlineStr">
        <is>
          <t xml:space="preserve"> </t>
        </is>
      </c>
      <c r="E5" s="4" t="inlineStr">
        <is>
          <t xml:space="preserve"> </t>
        </is>
      </c>
    </row>
    <row r="6">
      <c r="A6" s="4" t="inlineStr">
        <is>
          <t>Lease liabilities - noncurrent</t>
        </is>
      </c>
      <c r="B6" s="6" t="n">
        <v>261095</v>
      </c>
      <c r="C6" s="6" t="n">
        <v>261095</v>
      </c>
      <c r="D6" s="4" t="inlineStr">
        <is>
          <t xml:space="preserve"> </t>
        </is>
      </c>
      <c r="E6" s="6" t="n">
        <v>236227</v>
      </c>
    </row>
    <row r="7">
      <c r="A7" s="4" t="inlineStr">
        <is>
          <t>Subsequent Event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liabilities - noncurrent</t>
        </is>
      </c>
      <c r="B9" s="4" t="inlineStr">
        <is>
          <t xml:space="preserve"> </t>
        </is>
      </c>
      <c r="C9" s="4" t="inlineStr">
        <is>
          <t xml:space="preserve"> </t>
        </is>
      </c>
      <c r="D9" s="6" t="n">
        <v>41800</v>
      </c>
      <c r="E9" s="4" t="inlineStr">
        <is>
          <t xml:space="preserve"> </t>
        </is>
      </c>
    </row>
    <row r="10">
      <c r="A10" s="4" t="inlineStr">
        <is>
          <t>Lease term</t>
        </is>
      </c>
      <c r="B10" s="4" t="inlineStr">
        <is>
          <t xml:space="preserve"> </t>
        </is>
      </c>
      <c r="C10" s="4" t="inlineStr">
        <is>
          <t xml:space="preserve"> </t>
        </is>
      </c>
      <c r="D10" s="4" t="inlineStr">
        <is>
          <t>10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5 years</t>
        </is>
      </c>
      <c r="C13" s="4" t="inlineStr">
        <is>
          <t>15 years</t>
        </is>
      </c>
      <c r="D13" s="4" t="inlineStr">
        <is>
          <t xml:space="preserve"> </t>
        </is>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729</v>
      </c>
      <c r="C4" s="6" t="n">
        <v>14365</v>
      </c>
      <c r="D4" s="6" t="n">
        <v>43674</v>
      </c>
      <c r="E4" s="6" t="n">
        <v>42067</v>
      </c>
    </row>
    <row r="5">
      <c r="A5" s="4" t="inlineStr">
        <is>
          <t>Variable lease expense</t>
        </is>
      </c>
      <c r="B5" s="5" t="n">
        <v>4635</v>
      </c>
      <c r="C5" s="5" t="n">
        <v>4173</v>
      </c>
      <c r="D5" s="5" t="n">
        <v>13697</v>
      </c>
      <c r="E5" s="5" t="n">
        <v>12730</v>
      </c>
    </row>
    <row r="6">
      <c r="A6" s="4" t="inlineStr">
        <is>
          <t>Short-term lease expense</t>
        </is>
      </c>
      <c r="B6" s="5" t="n">
        <v>337</v>
      </c>
      <c r="C6" s="5" t="n">
        <v>398</v>
      </c>
      <c r="D6" s="5" t="n">
        <v>921</v>
      </c>
      <c r="E6" s="5" t="n">
        <v>878</v>
      </c>
    </row>
    <row r="7">
      <c r="A7" s="4" t="inlineStr">
        <is>
          <t>Total lease expense</t>
        </is>
      </c>
      <c r="B7" s="6" t="n">
        <v>19701</v>
      </c>
      <c r="C7" s="6" t="n">
        <v>18936</v>
      </c>
      <c r="D7" s="6" t="n">
        <v>58292</v>
      </c>
      <c r="E7" s="6" t="n">
        <v>556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Details) - USD ($) $ in Thousands</t>
        </is>
      </c>
      <c r="B1" s="2" t="inlineStr">
        <is>
          <t>9 Months Ended</t>
        </is>
      </c>
    </row>
    <row r="2">
      <c r="B2" s="2" t="inlineStr">
        <is>
          <t>Oct. 29, 2022</t>
        </is>
      </c>
      <c r="C2" s="2" t="inlineStr">
        <is>
          <t>Oct. 30, 2021</t>
        </is>
      </c>
    </row>
    <row r="3">
      <c r="A3" s="3" t="inlineStr">
        <is>
          <t>Leases [Abstract]</t>
        </is>
      </c>
      <c r="B3" s="4" t="inlineStr">
        <is>
          <t xml:space="preserve"> </t>
        </is>
      </c>
      <c r="C3" s="4" t="inlineStr">
        <is>
          <t xml:space="preserve"> </t>
        </is>
      </c>
    </row>
    <row r="4">
      <c r="A4" s="4" t="inlineStr">
        <is>
          <t>Operating cash flows from operating leases - Cash paid for lease liabilities - operating leases</t>
        </is>
      </c>
      <c r="B4" s="6" t="n">
        <v>-47402</v>
      </c>
      <c r="C4" s="6" t="n">
        <v>-44094</v>
      </c>
    </row>
    <row r="5">
      <c r="A5" s="4" t="inlineStr">
        <is>
          <t>Right-of-use assets obtained in exchange for new or remeasured operating lease liabilities</t>
        </is>
      </c>
      <c r="B5" s="6" t="n">
        <v>46050</v>
      </c>
      <c r="C5" s="6" t="n">
        <v>27979</v>
      </c>
    </row>
    <row r="6">
      <c r="A6" s="4" t="inlineStr">
        <is>
          <t>Weighted-average remaining lease term - operating leases</t>
        </is>
      </c>
      <c r="B6" s="4" t="inlineStr">
        <is>
          <t>5 years 9 months 29 days</t>
        </is>
      </c>
      <c r="C6" s="4" t="inlineStr">
        <is>
          <t>5 years 9 months 29 days</t>
        </is>
      </c>
    </row>
    <row r="7">
      <c r="A7" s="4" t="inlineStr">
        <is>
          <t>Weighted-average discount rate - operating leases</t>
        </is>
      </c>
      <c r="B7" s="9" t="n">
        <v>0.0806</v>
      </c>
      <c r="C7" s="9" t="n">
        <v>0.08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ASC 842 Maturities (Details) - USD ($) $ in Thousands</t>
        </is>
      </c>
      <c r="B1" s="2" t="inlineStr">
        <is>
          <t>Oct. 29, 2022</t>
        </is>
      </c>
      <c r="C1" s="2" t="inlineStr">
        <is>
          <t>Jan. 29, 2022</t>
        </is>
      </c>
    </row>
    <row r="2">
      <c r="A2" s="3" t="inlineStr">
        <is>
          <t>Lessee, Operating Lease, Liability, to be Paid [Abstract]</t>
        </is>
      </c>
      <c r="B2" s="4" t="inlineStr">
        <is>
          <t xml:space="preserve"> </t>
        </is>
      </c>
      <c r="C2" s="4" t="inlineStr">
        <is>
          <t xml:space="preserve"> </t>
        </is>
      </c>
    </row>
    <row r="3">
      <c r="A3" s="4" t="inlineStr">
        <is>
          <t>2022 (remainder)</t>
        </is>
      </c>
      <c r="B3" s="6" t="n">
        <v>16359</v>
      </c>
      <c r="C3" s="4" t="inlineStr">
        <is>
          <t xml:space="preserve"> </t>
        </is>
      </c>
    </row>
    <row r="4">
      <c r="A4" s="4" t="inlineStr">
        <is>
          <t>2023</t>
        </is>
      </c>
      <c r="B4" s="5" t="n">
        <v>66188</v>
      </c>
      <c r="C4" s="4" t="inlineStr">
        <is>
          <t xml:space="preserve"> </t>
        </is>
      </c>
    </row>
    <row r="5">
      <c r="A5" s="4" t="inlineStr">
        <is>
          <t>2024</t>
        </is>
      </c>
      <c r="B5" s="5" t="n">
        <v>58391</v>
      </c>
      <c r="C5" s="4" t="inlineStr">
        <is>
          <t xml:space="preserve"> </t>
        </is>
      </c>
    </row>
    <row r="6">
      <c r="A6" s="4" t="inlineStr">
        <is>
          <t>2025</t>
        </is>
      </c>
      <c r="B6" s="5" t="n">
        <v>51831</v>
      </c>
      <c r="C6" s="4" t="inlineStr">
        <is>
          <t xml:space="preserve"> </t>
        </is>
      </c>
    </row>
    <row r="7">
      <c r="A7" s="4" t="inlineStr">
        <is>
          <t>2026</t>
        </is>
      </c>
      <c r="B7" s="5" t="n">
        <v>46666</v>
      </c>
      <c r="C7" s="4" t="inlineStr">
        <is>
          <t xml:space="preserve"> </t>
        </is>
      </c>
    </row>
    <row r="8">
      <c r="A8" s="4" t="inlineStr">
        <is>
          <t>Thereafter</t>
        </is>
      </c>
      <c r="B8" s="5" t="n">
        <v>174520</v>
      </c>
      <c r="C8" s="4" t="inlineStr">
        <is>
          <t xml:space="preserve"> </t>
        </is>
      </c>
    </row>
    <row r="9">
      <c r="A9" s="4" t="inlineStr">
        <is>
          <t>Undiscounted cash flows</t>
        </is>
      </c>
      <c r="B9" s="5" t="n">
        <v>413955</v>
      </c>
      <c r="C9" s="4" t="inlineStr">
        <is>
          <t xml:space="preserve"> </t>
        </is>
      </c>
    </row>
    <row r="10">
      <c r="A10" s="3" t="inlineStr">
        <is>
          <t>Reconciliation of lease liabilities:</t>
        </is>
      </c>
      <c r="B10" s="4" t="inlineStr">
        <is>
          <t xml:space="preserve"> </t>
        </is>
      </c>
      <c r="C10" s="4" t="inlineStr">
        <is>
          <t xml:space="preserve"> </t>
        </is>
      </c>
    </row>
    <row r="11">
      <c r="A11" s="4" t="inlineStr">
        <is>
          <t>Lease liabilities - current</t>
        </is>
      </c>
      <c r="B11" s="5" t="n">
        <v>43440</v>
      </c>
      <c r="C11" s="6" t="n">
        <v>40924</v>
      </c>
    </row>
    <row r="12">
      <c r="A12" s="4" t="inlineStr">
        <is>
          <t>Lease liabilities - noncurrent</t>
        </is>
      </c>
      <c r="B12" s="5" t="n">
        <v>261095</v>
      </c>
      <c r="C12" s="6" t="n">
        <v>236227</v>
      </c>
    </row>
    <row r="13">
      <c r="A13" s="4" t="inlineStr">
        <is>
          <t>Lease liabilities - total</t>
        </is>
      </c>
      <c r="B13" s="5" t="n">
        <v>304535</v>
      </c>
      <c r="C13" s="4" t="inlineStr">
        <is>
          <t xml:space="preserve"> </t>
        </is>
      </c>
    </row>
    <row r="14">
      <c r="A14" s="4" t="inlineStr">
        <is>
          <t>Difference between undiscounted and discounted cash flows</t>
        </is>
      </c>
      <c r="B14" s="6" t="n">
        <v>109420</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Revolving Line Of Credit (Details) - USD ($) $ in Thousands</t>
        </is>
      </c>
      <c r="C1" s="2" t="inlineStr">
        <is>
          <t>3 Months Ended</t>
        </is>
      </c>
      <c r="E1" s="2" t="inlineStr">
        <is>
          <t>9 Months Ended</t>
        </is>
      </c>
    </row>
    <row r="2">
      <c r="B2" s="2" t="inlineStr">
        <is>
          <t>May 27, 2022</t>
        </is>
      </c>
      <c r="C2" s="2" t="inlineStr">
        <is>
          <t>Oct. 29, 2022</t>
        </is>
      </c>
      <c r="D2" s="2" t="inlineStr">
        <is>
          <t>Oct. 30, 2021</t>
        </is>
      </c>
      <c r="E2" s="2" t="inlineStr">
        <is>
          <t>Oct. 29, 2022</t>
        </is>
      </c>
      <c r="F2" s="2" t="inlineStr">
        <is>
          <t>Oct. 30, 2021</t>
        </is>
      </c>
      <c r="G2" s="2" t="inlineStr">
        <is>
          <t>Jan.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ation of fees paid</t>
        </is>
      </c>
      <c r="B4" s="6" t="n">
        <v>5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borrowings under revolving line of credit</t>
        </is>
      </c>
      <c r="B5" s="4" t="inlineStr">
        <is>
          <t xml:space="preserve"> </t>
        </is>
      </c>
      <c r="C5" s="6" t="n">
        <v>409465</v>
      </c>
      <c r="D5" s="6" t="n">
        <v>477879</v>
      </c>
      <c r="E5" s="6" t="n">
        <v>1161959</v>
      </c>
      <c r="F5" s="6" t="n">
        <v>1270059</v>
      </c>
      <c r="G5" s="4" t="inlineStr">
        <is>
          <t xml:space="preserve"> </t>
        </is>
      </c>
    </row>
    <row r="6">
      <c r="A6" s="4" t="inlineStr">
        <is>
          <t>Gross paydowns under revolving line of credit</t>
        </is>
      </c>
      <c r="B6" s="4" t="inlineStr">
        <is>
          <t xml:space="preserve"> </t>
        </is>
      </c>
      <c r="C6" s="5" t="n">
        <v>396192</v>
      </c>
      <c r="D6" s="5" t="n">
        <v>441531</v>
      </c>
      <c r="E6" s="5" t="n">
        <v>1121716</v>
      </c>
      <c r="F6" s="5" t="n">
        <v>1197001</v>
      </c>
      <c r="G6" s="4" t="inlineStr">
        <is>
          <t xml:space="preserve"> </t>
        </is>
      </c>
    </row>
    <row r="7">
      <c r="A7" s="4" t="inlineStr">
        <is>
          <t>Wells Fargo Senior Secured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6" t="n">
        <v>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amount outstanding</t>
        </is>
      </c>
      <c r="B10" s="4" t="inlineStr">
        <is>
          <t xml:space="preserve"> </t>
        </is>
      </c>
      <c r="C10" s="5" t="n">
        <v>120181</v>
      </c>
      <c r="D10" s="4" t="inlineStr">
        <is>
          <t xml:space="preserve"> </t>
        </is>
      </c>
      <c r="E10" s="5" t="n">
        <v>120181</v>
      </c>
      <c r="F10" s="4" t="inlineStr">
        <is>
          <t xml:space="preserve"> </t>
        </is>
      </c>
      <c r="G10" s="6" t="n">
        <v>76976</v>
      </c>
    </row>
    <row r="11">
      <c r="A11" s="4" t="inlineStr">
        <is>
          <t>Amounts in depository under lock-box arrangements</t>
        </is>
      </c>
      <c r="B11" s="4" t="inlineStr">
        <is>
          <t xml:space="preserve"> </t>
        </is>
      </c>
      <c r="C11" s="5" t="n">
        <v>15117</v>
      </c>
      <c r="D11" s="4" t="inlineStr">
        <is>
          <t xml:space="preserve"> </t>
        </is>
      </c>
      <c r="E11" s="6" t="n">
        <v>15117</v>
      </c>
      <c r="F11" s="4" t="inlineStr">
        <is>
          <t xml:space="preserve"> </t>
        </is>
      </c>
      <c r="G11" s="5" t="n">
        <v>10923</v>
      </c>
    </row>
    <row r="12">
      <c r="A12" s="4" t="inlineStr">
        <is>
          <t>Revolving credit facility, covenant term</t>
        </is>
      </c>
      <c r="B12" s="4" t="inlineStr">
        <is>
          <t xml:space="preserve"> </t>
        </is>
      </c>
      <c r="C12" s="4" t="inlineStr">
        <is>
          <t xml:space="preserve"> </t>
        </is>
      </c>
      <c r="D12" s="4" t="inlineStr">
        <is>
          <t xml:space="preserve"> </t>
        </is>
      </c>
      <c r="E12" s="4" t="inlineStr">
        <is>
          <t>The Credit Agreement also requires the Company to maintain a minimum availability at all times of not less than 10% of the gross borrowing base and contains customary events of default.</t>
        </is>
      </c>
      <c r="F12" s="4" t="inlineStr">
        <is>
          <t xml:space="preserve"> </t>
        </is>
      </c>
      <c r="G12" s="4" t="inlineStr">
        <is>
          <t xml:space="preserve"> </t>
        </is>
      </c>
    </row>
    <row r="13">
      <c r="A13" s="4" t="inlineStr">
        <is>
          <t>Line of credit, maturity date</t>
        </is>
      </c>
      <c r="B13" s="4" t="inlineStr">
        <is>
          <t xml:space="preserve"> </t>
        </is>
      </c>
      <c r="C13" s="4" t="inlineStr">
        <is>
          <t xml:space="preserve"> </t>
        </is>
      </c>
      <c r="D13" s="4" t="inlineStr">
        <is>
          <t xml:space="preserve"> </t>
        </is>
      </c>
      <c r="E13" s="4" t="inlineStr">
        <is>
          <t>May 27,  2027</t>
        </is>
      </c>
      <c r="F13" s="4" t="inlineStr">
        <is>
          <t xml:space="preserve"> </t>
        </is>
      </c>
      <c r="G13" s="4" t="inlineStr">
        <is>
          <t xml:space="preserve"> </t>
        </is>
      </c>
    </row>
    <row r="14">
      <c r="A14" s="4" t="inlineStr">
        <is>
          <t>Deferred financing fees outstanding</t>
        </is>
      </c>
      <c r="B14" s="4" t="inlineStr">
        <is>
          <t xml:space="preserve"> </t>
        </is>
      </c>
      <c r="C14" s="5" t="n">
        <v>695</v>
      </c>
      <c r="D14" s="4" t="inlineStr">
        <is>
          <t xml:space="preserve"> </t>
        </is>
      </c>
      <c r="E14" s="6" t="n">
        <v>695</v>
      </c>
      <c r="F14" s="4" t="inlineStr">
        <is>
          <t xml:space="preserve"> </t>
        </is>
      </c>
      <c r="G14" s="6" t="n">
        <v>333</v>
      </c>
    </row>
    <row r="15">
      <c r="A15" s="4" t="inlineStr">
        <is>
          <t>Amortization of deferred financing fees</t>
        </is>
      </c>
      <c r="B15" s="4" t="inlineStr">
        <is>
          <t xml:space="preserve"> </t>
        </is>
      </c>
      <c r="C15" s="6" t="n">
        <v>38</v>
      </c>
      <c r="D15" s="6" t="n">
        <v>63</v>
      </c>
      <c r="E15" s="6" t="n">
        <v>146</v>
      </c>
      <c r="F15" s="6" t="n">
        <v>188</v>
      </c>
      <c r="G15" s="4" t="inlineStr">
        <is>
          <t xml:space="preserve"> </t>
        </is>
      </c>
    </row>
    <row r="16">
      <c r="A16" s="4" t="inlineStr">
        <is>
          <t>Wells Fargo Senior Secured 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t>
        </is>
      </c>
      <c r="B18" s="4" t="inlineStr">
        <is>
          <t xml:space="preserve"> </t>
        </is>
      </c>
      <c r="C18" s="4" t="inlineStr">
        <is>
          <t xml:space="preserve"> </t>
        </is>
      </c>
      <c r="D18" s="4" t="inlineStr">
        <is>
          <t xml:space="preserve"> </t>
        </is>
      </c>
      <c r="E18" s="9" t="n">
        <v>0.002</v>
      </c>
      <c r="F18" s="4" t="inlineStr">
        <is>
          <t xml:space="preserve"> </t>
        </is>
      </c>
      <c r="G18" s="4" t="inlineStr">
        <is>
          <t xml:space="preserve"> </t>
        </is>
      </c>
    </row>
    <row r="19">
      <c r="A19" s="4" t="inlineStr">
        <is>
          <t>Line of credit facility gross borrowing base percentage</t>
        </is>
      </c>
      <c r="B19" s="4" t="inlineStr">
        <is>
          <t xml:space="preserve"> </t>
        </is>
      </c>
      <c r="C19" s="4" t="inlineStr">
        <is>
          <t xml:space="preserve"> </t>
        </is>
      </c>
      <c r="D19" s="4" t="inlineStr">
        <is>
          <t xml:space="preserve"> </t>
        </is>
      </c>
      <c r="E19" s="8" t="n">
        <v>0.1</v>
      </c>
      <c r="F19" s="4" t="inlineStr">
        <is>
          <t xml:space="preserve"> </t>
        </is>
      </c>
      <c r="G19" s="4" t="inlineStr">
        <is>
          <t xml:space="preserve"> </t>
        </is>
      </c>
    </row>
    <row r="20">
      <c r="A20" s="4" t="inlineStr">
        <is>
          <t>Wells Fargo Senior Secured 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t>
        </is>
      </c>
      <c r="B22" s="4" t="inlineStr">
        <is>
          <t xml:space="preserve"> </t>
        </is>
      </c>
      <c r="C22" s="4" t="inlineStr">
        <is>
          <t xml:space="preserve"> </t>
        </is>
      </c>
      <c r="D22" s="4" t="inlineStr">
        <is>
          <t xml:space="preserve"> </t>
        </is>
      </c>
      <c r="E22" s="10" t="n">
        <v>0.00225</v>
      </c>
      <c r="F22" s="4" t="inlineStr">
        <is>
          <t xml:space="preserve"> </t>
        </is>
      </c>
      <c r="G22" s="4" t="inlineStr">
        <is>
          <t xml:space="preserve"> </t>
        </is>
      </c>
    </row>
    <row r="23">
      <c r="A23" s="4" t="inlineStr">
        <is>
          <t>Wells Fargo Senior Secured Revolving Credit Facility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as a percent)</t>
        </is>
      </c>
      <c r="B25" s="4" t="inlineStr">
        <is>
          <t xml:space="preserve"> </t>
        </is>
      </c>
      <c r="C25" s="4" t="inlineStr">
        <is>
          <t xml:space="preserve"> </t>
        </is>
      </c>
      <c r="D25" s="4" t="inlineStr">
        <is>
          <t xml:space="preserve"> </t>
        </is>
      </c>
      <c r="E25" s="9" t="n">
        <v>0.005</v>
      </c>
      <c r="F25" s="4" t="inlineStr">
        <is>
          <t xml:space="preserve"> </t>
        </is>
      </c>
      <c r="G25" s="4" t="inlineStr">
        <is>
          <t xml:space="preserve"> </t>
        </is>
      </c>
    </row>
    <row r="26">
      <c r="A26" s="4" t="inlineStr">
        <is>
          <t>Wells Fargo Senior Secured Revolving Credit Facility | Floor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8" t="n">
        <v>0</v>
      </c>
      <c r="D28" s="4" t="inlineStr">
        <is>
          <t xml:space="preserve"> </t>
        </is>
      </c>
      <c r="E28" s="8" t="n">
        <v>0</v>
      </c>
      <c r="F28" s="4" t="inlineStr">
        <is>
          <t xml:space="preserve"> </t>
        </is>
      </c>
      <c r="G28" s="4" t="inlineStr">
        <is>
          <t xml:space="preserve"> </t>
        </is>
      </c>
    </row>
    <row r="29">
      <c r="A29" s="4" t="inlineStr">
        <is>
          <t>Wells Fargo Senior Secured Revolving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as a percent)</t>
        </is>
      </c>
      <c r="B31" s="4" t="inlineStr">
        <is>
          <t xml:space="preserve"> </t>
        </is>
      </c>
      <c r="C31" s="4" t="inlineStr">
        <is>
          <t xml:space="preserve"> </t>
        </is>
      </c>
      <c r="D31" s="4" t="inlineStr">
        <is>
          <t xml:space="preserve"> </t>
        </is>
      </c>
      <c r="E31" s="8" t="n">
        <v>0.01</v>
      </c>
      <c r="F31" s="4" t="inlineStr">
        <is>
          <t xml:space="preserve"> </t>
        </is>
      </c>
      <c r="G31" s="4" t="inlineStr">
        <is>
          <t xml:space="preserve"> </t>
        </is>
      </c>
    </row>
    <row r="32">
      <c r="A32" s="4" t="inlineStr">
        <is>
          <t>Wells Fargo Senior Secured Revolving Credit Facility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as a percent)</t>
        </is>
      </c>
      <c r="B34" s="4" t="inlineStr">
        <is>
          <t xml:space="preserve"> </t>
        </is>
      </c>
      <c r="C34" s="4" t="inlineStr">
        <is>
          <t xml:space="preserve"> </t>
        </is>
      </c>
      <c r="D34" s="4" t="inlineStr">
        <is>
          <t xml:space="preserve"> </t>
        </is>
      </c>
      <c r="E34" s="9" t="n">
        <v>0.0135</v>
      </c>
      <c r="F34" s="4" t="inlineStr">
        <is>
          <t xml:space="preserve"> </t>
        </is>
      </c>
      <c r="G34" s="4" t="inlineStr">
        <is>
          <t xml:space="preserve"> </t>
        </is>
      </c>
    </row>
    <row r="35">
      <c r="A35" s="4" t="inlineStr">
        <is>
          <t>Wells Fargo Senior Secured Revolving Credit Facility |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as a percent)</t>
        </is>
      </c>
      <c r="B37" s="4" t="inlineStr">
        <is>
          <t xml:space="preserve"> </t>
        </is>
      </c>
      <c r="C37" s="4" t="inlineStr">
        <is>
          <t xml:space="preserve"> </t>
        </is>
      </c>
      <c r="D37" s="4" t="inlineStr">
        <is>
          <t xml:space="preserve"> </t>
        </is>
      </c>
      <c r="E37" s="9" t="n">
        <v>0.016</v>
      </c>
      <c r="F37" s="4" t="inlineStr">
        <is>
          <t xml:space="preserve"> </t>
        </is>
      </c>
      <c r="G37" s="4" t="inlineStr">
        <is>
          <t xml:space="preserve"> </t>
        </is>
      </c>
    </row>
    <row r="38">
      <c r="A38" s="4" t="inlineStr">
        <is>
          <t>Wells Fargo Senior Secured Revolving Credit Facility | Base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as a percent)</t>
        </is>
      </c>
      <c r="B40" s="4" t="inlineStr">
        <is>
          <t xml:space="preserve"> </t>
        </is>
      </c>
      <c r="C40" s="4" t="inlineStr">
        <is>
          <t xml:space="preserve"> </t>
        </is>
      </c>
      <c r="D40" s="4" t="inlineStr">
        <is>
          <t xml:space="preserve"> </t>
        </is>
      </c>
      <c r="E40" s="9" t="n">
        <v>0.0025</v>
      </c>
      <c r="F40" s="4" t="inlineStr">
        <is>
          <t xml:space="preserve"> </t>
        </is>
      </c>
      <c r="G40" s="4" t="inlineStr">
        <is>
          <t xml:space="preserve"> </t>
        </is>
      </c>
    </row>
    <row r="41">
      <c r="A41" s="4" t="inlineStr">
        <is>
          <t>Wells Fargo Senior Secured 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as a percent)</t>
        </is>
      </c>
      <c r="B43" s="4" t="inlineStr">
        <is>
          <t xml:space="preserve"> </t>
        </is>
      </c>
      <c r="C43" s="4" t="inlineStr">
        <is>
          <t xml:space="preserve"> </t>
        </is>
      </c>
      <c r="D43" s="4" t="inlineStr">
        <is>
          <t xml:space="preserve"> </t>
        </is>
      </c>
      <c r="E43" s="9" t="n">
        <v>0.005</v>
      </c>
      <c r="F43" s="4" t="inlineStr">
        <is>
          <t xml:space="preserve"> </t>
        </is>
      </c>
      <c r="G43" s="4" t="inlineStr">
        <is>
          <t xml:space="preserve"> </t>
        </is>
      </c>
    </row>
    <row r="44">
      <c r="A44" s="4" t="inlineStr">
        <is>
          <t>Wells Fargo Stand-by Commercial Letter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borrowing available under revolving line of credit</t>
        </is>
      </c>
      <c r="B46" s="4" t="inlineStr">
        <is>
          <t xml:space="preserve"> </t>
        </is>
      </c>
      <c r="C46" s="6" t="n">
        <v>1967</v>
      </c>
      <c r="D46" s="4" t="inlineStr">
        <is>
          <t xml:space="preserve"> </t>
        </is>
      </c>
      <c r="E46" s="6" t="n">
        <v>1967</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436</v>
      </c>
      <c r="C4" s="6" t="n">
        <v>7372</v>
      </c>
      <c r="D4" s="6" t="n">
        <v>10012</v>
      </c>
      <c r="E4" s="6" t="n">
        <v>16519</v>
      </c>
    </row>
    <row r="5">
      <c r="A5" s="4" t="inlineStr">
        <is>
          <t>Effective tax rate</t>
        </is>
      </c>
      <c r="B5" s="9" t="n">
        <v>0.256</v>
      </c>
      <c r="C5" s="9" t="n">
        <v>0.252</v>
      </c>
      <c r="D5" s="9" t="n">
        <v>0.253</v>
      </c>
      <c r="E5" s="9" t="n">
        <v>0.248</v>
      </c>
    </row>
    <row r="6">
      <c r="A6" s="4" t="inlineStr">
        <is>
          <t>Federal statutory rate</t>
        </is>
      </c>
      <c r="B6" s="4" t="inlineStr">
        <is>
          <t xml:space="preserve"> </t>
        </is>
      </c>
      <c r="C6" s="4" t="inlineStr">
        <is>
          <t xml:space="preserve"> </t>
        </is>
      </c>
      <c r="D6" s="8" t="n">
        <v>0.21</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9720</v>
      </c>
      <c r="C4" s="6" t="n">
        <v>401014</v>
      </c>
      <c r="D4" s="6" t="n">
        <v>1020246</v>
      </c>
      <c r="E4" s="6" t="n">
        <v>1089784</v>
      </c>
    </row>
    <row r="5">
      <c r="A5" s="4" t="inlineStr">
        <is>
          <t>Cost of goods sold</t>
        </is>
      </c>
      <c r="B5" s="5" t="n">
        <v>238898</v>
      </c>
      <c r="C5" s="5" t="n">
        <v>271392</v>
      </c>
      <c r="D5" s="5" t="n">
        <v>682794</v>
      </c>
      <c r="E5" s="5" t="n">
        <v>736061</v>
      </c>
    </row>
    <row r="6">
      <c r="A6" s="4" t="inlineStr">
        <is>
          <t>Gross profit</t>
        </is>
      </c>
      <c r="B6" s="5" t="n">
        <v>120822</v>
      </c>
      <c r="C6" s="5" t="n">
        <v>129622</v>
      </c>
      <c r="D6" s="5" t="n">
        <v>337452</v>
      </c>
      <c r="E6" s="5" t="n">
        <v>353723</v>
      </c>
    </row>
    <row r="7">
      <c r="A7" s="4" t="inlineStr">
        <is>
          <t>Selling, general, and administrative expenses</t>
        </is>
      </c>
      <c r="B7" s="5" t="n">
        <v>102322</v>
      </c>
      <c r="C7" s="5" t="n">
        <v>99974</v>
      </c>
      <c r="D7" s="5" t="n">
        <v>295430</v>
      </c>
      <c r="E7" s="5" t="n">
        <v>286263</v>
      </c>
    </row>
    <row r="8">
      <c r="A8" s="4" t="inlineStr">
        <is>
          <t>Income from operations</t>
        </is>
      </c>
      <c r="B8" s="5" t="n">
        <v>18500</v>
      </c>
      <c r="C8" s="5" t="n">
        <v>29648</v>
      </c>
      <c r="D8" s="5" t="n">
        <v>42022</v>
      </c>
      <c r="E8" s="5" t="n">
        <v>67460</v>
      </c>
    </row>
    <row r="9">
      <c r="A9" s="4" t="inlineStr">
        <is>
          <t>Interest expense</t>
        </is>
      </c>
      <c r="B9" s="5" t="n">
        <v>1187</v>
      </c>
      <c r="C9" s="5" t="n">
        <v>413</v>
      </c>
      <c r="D9" s="5" t="n">
        <v>2521</v>
      </c>
      <c r="E9" s="5" t="n">
        <v>905</v>
      </c>
    </row>
    <row r="10">
      <c r="A10" s="4" t="inlineStr">
        <is>
          <t>Income before income taxes</t>
        </is>
      </c>
      <c r="B10" s="5" t="n">
        <v>17313</v>
      </c>
      <c r="C10" s="5" t="n">
        <v>29235</v>
      </c>
      <c r="D10" s="5" t="n">
        <v>39501</v>
      </c>
      <c r="E10" s="5" t="n">
        <v>66555</v>
      </c>
    </row>
    <row r="11">
      <c r="A11" s="4" t="inlineStr">
        <is>
          <t>Income tax expense</t>
        </is>
      </c>
      <c r="B11" s="5" t="n">
        <v>4436</v>
      </c>
      <c r="C11" s="5" t="n">
        <v>7372</v>
      </c>
      <c r="D11" s="5" t="n">
        <v>10012</v>
      </c>
      <c r="E11" s="5" t="n">
        <v>16519</v>
      </c>
    </row>
    <row r="12">
      <c r="A12" s="4" t="inlineStr">
        <is>
          <t>Net income</t>
        </is>
      </c>
      <c r="B12" s="6" t="n">
        <v>12877</v>
      </c>
      <c r="C12" s="6" t="n">
        <v>21863</v>
      </c>
      <c r="D12" s="6" t="n">
        <v>29489</v>
      </c>
      <c r="E12" s="6" t="n">
        <v>50036</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34</v>
      </c>
      <c r="C14" s="7" t="n">
        <v>0.5</v>
      </c>
      <c r="D14" s="7" t="n">
        <v>0.71</v>
      </c>
      <c r="E14" s="7" t="n">
        <v>1.14</v>
      </c>
    </row>
    <row r="15">
      <c r="A15" s="4" t="inlineStr">
        <is>
          <t>Diluted</t>
        </is>
      </c>
      <c r="B15" s="7" t="n">
        <v>0.33</v>
      </c>
      <c r="C15" s="7" t="n">
        <v>0.49</v>
      </c>
      <c r="D15" s="7" t="n">
        <v>0.71</v>
      </c>
      <c r="E15" s="7" t="n">
        <v>1.13</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38414</v>
      </c>
      <c r="C17" s="5" t="n">
        <v>43878</v>
      </c>
      <c r="D17" s="5" t="n">
        <v>41438</v>
      </c>
      <c r="E17" s="5" t="n">
        <v>43809</v>
      </c>
    </row>
    <row r="18">
      <c r="A18" s="4" t="inlineStr">
        <is>
          <t>Diluted</t>
        </is>
      </c>
      <c r="B18" s="5" t="n">
        <v>38681</v>
      </c>
      <c r="C18" s="5" t="n">
        <v>44582</v>
      </c>
      <c r="D18" s="5" t="n">
        <v>41672</v>
      </c>
      <c r="E18" s="5" t="n">
        <v>44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 shares in Units,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Mar. 24, 2022</t>
        </is>
      </c>
      <c r="G2" s="2" t="inlineStr">
        <is>
          <t>Jan.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877</v>
      </c>
      <c r="C4" s="6" t="n">
        <v>21863</v>
      </c>
      <c r="D4" s="6" t="n">
        <v>29489</v>
      </c>
      <c r="E4" s="6" t="n">
        <v>50036</v>
      </c>
      <c r="F4" s="4" t="inlineStr">
        <is>
          <t xml:space="preserve"> </t>
        </is>
      </c>
      <c r="G4" s="4" t="inlineStr">
        <is>
          <t xml:space="preserve"> </t>
        </is>
      </c>
    </row>
    <row r="5">
      <c r="A5" s="3" t="inlineStr">
        <is>
          <t>Weighted-average shares of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38414</v>
      </c>
      <c r="C6" s="5" t="n">
        <v>43878</v>
      </c>
      <c r="D6" s="5" t="n">
        <v>41438</v>
      </c>
      <c r="E6" s="5" t="n">
        <v>43809</v>
      </c>
      <c r="F6" s="4" t="inlineStr">
        <is>
          <t xml:space="preserve"> </t>
        </is>
      </c>
      <c r="G6" s="4" t="inlineStr">
        <is>
          <t xml:space="preserve"> </t>
        </is>
      </c>
    </row>
    <row r="7">
      <c r="A7" s="4" t="inlineStr">
        <is>
          <t>Dilutive effect of common stock equivalents</t>
        </is>
      </c>
      <c r="B7" s="5" t="n">
        <v>267</v>
      </c>
      <c r="C7" s="5" t="n">
        <v>704</v>
      </c>
      <c r="D7" s="5" t="n">
        <v>234</v>
      </c>
      <c r="E7" s="5" t="n">
        <v>662</v>
      </c>
      <c r="F7" s="4" t="inlineStr">
        <is>
          <t xml:space="preserve"> </t>
        </is>
      </c>
      <c r="G7" s="4" t="inlineStr">
        <is>
          <t xml:space="preserve"> </t>
        </is>
      </c>
    </row>
    <row r="8">
      <c r="A8" s="4" t="inlineStr">
        <is>
          <t>Diluted</t>
        </is>
      </c>
      <c r="B8" s="5" t="n">
        <v>38681</v>
      </c>
      <c r="C8" s="5" t="n">
        <v>44582</v>
      </c>
      <c r="D8" s="5" t="n">
        <v>41672</v>
      </c>
      <c r="E8" s="5" t="n">
        <v>44471</v>
      </c>
      <c r="F8" s="4" t="inlineStr">
        <is>
          <t xml:space="preserve"> </t>
        </is>
      </c>
      <c r="G8" s="4" t="inlineStr">
        <is>
          <t xml:space="preserve"> </t>
        </is>
      </c>
    </row>
    <row r="9">
      <c r="A9" s="4" t="inlineStr">
        <is>
          <t>Basic earnings per share</t>
        </is>
      </c>
      <c r="B9" s="7" t="n">
        <v>0.34</v>
      </c>
      <c r="C9" s="7" t="n">
        <v>0.5</v>
      </c>
      <c r="D9" s="7" t="n">
        <v>0.71</v>
      </c>
      <c r="E9" s="7" t="n">
        <v>1.14</v>
      </c>
      <c r="F9" s="4" t="inlineStr">
        <is>
          <t xml:space="preserve"> </t>
        </is>
      </c>
      <c r="G9" s="4" t="inlineStr">
        <is>
          <t xml:space="preserve"> </t>
        </is>
      </c>
    </row>
    <row r="10">
      <c r="A10" s="4" t="inlineStr">
        <is>
          <t>Diluted earnings per share</t>
        </is>
      </c>
      <c r="B10" s="7" t="n">
        <v>0.33</v>
      </c>
      <c r="C10" s="7" t="n">
        <v>0.49</v>
      </c>
      <c r="D10" s="7" t="n">
        <v>0.71</v>
      </c>
      <c r="E10" s="7" t="n">
        <v>1.13</v>
      </c>
      <c r="F10" s="4" t="inlineStr">
        <is>
          <t xml:space="preserve"> </t>
        </is>
      </c>
      <c r="G10" s="4" t="inlineStr">
        <is>
          <t xml:space="preserve"> </t>
        </is>
      </c>
    </row>
    <row r="11">
      <c r="A11" s="4" t="inlineStr">
        <is>
          <t>Restricted stock units considered anti-dilutive and excluded in the calculation</t>
        </is>
      </c>
      <c r="B11" s="5" t="n">
        <v>136</v>
      </c>
      <c r="C11" s="5" t="n">
        <v>8</v>
      </c>
      <c r="D11" s="5" t="n">
        <v>171</v>
      </c>
      <c r="E11" s="5" t="n">
        <v>26</v>
      </c>
      <c r="F11" s="4" t="inlineStr">
        <is>
          <t xml:space="preserve"> </t>
        </is>
      </c>
      <c r="G11" s="4" t="inlineStr">
        <is>
          <t xml:space="preserve"> </t>
        </is>
      </c>
    </row>
    <row r="12">
      <c r="A12" s="4" t="inlineStr">
        <is>
          <t>Repurchase program</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row>
    <row r="13">
      <c r="A13" s="4" t="inlineStr">
        <is>
          <t>Common stock, par value</t>
        </is>
      </c>
      <c r="B13" s="7" t="n">
        <v>0.01</v>
      </c>
      <c r="C13" s="4" t="inlineStr">
        <is>
          <t xml:space="preserve"> </t>
        </is>
      </c>
      <c r="D13" s="7" t="n">
        <v>0.01</v>
      </c>
      <c r="E13" s="4" t="inlineStr">
        <is>
          <t xml:space="preserve"> </t>
        </is>
      </c>
      <c r="F13" s="7" t="n">
        <v>0.01</v>
      </c>
      <c r="G13" s="7" t="n">
        <v>0.01</v>
      </c>
    </row>
    <row r="14">
      <c r="A14" s="4" t="inlineStr">
        <is>
          <t>Repurchase of treasury stock (in shares)</t>
        </is>
      </c>
      <c r="B14" s="5" t="n">
        <v>1200</v>
      </c>
      <c r="C14" s="4" t="inlineStr">
        <is>
          <t xml:space="preserve"> </t>
        </is>
      </c>
      <c r="D14" s="5" t="n">
        <v>6500</v>
      </c>
      <c r="E14" s="4" t="inlineStr">
        <is>
          <t xml:space="preserve"> </t>
        </is>
      </c>
      <c r="F14" s="4" t="inlineStr">
        <is>
          <t xml:space="preserve"> </t>
        </is>
      </c>
      <c r="G14" s="4" t="inlineStr">
        <is>
          <t xml:space="preserve"> </t>
        </is>
      </c>
    </row>
    <row r="15">
      <c r="A15" s="4" t="inlineStr">
        <is>
          <t>Repurchase of treasury stock</t>
        </is>
      </c>
      <c r="B15" s="6" t="n">
        <v>10354</v>
      </c>
      <c r="C15" s="4" t="inlineStr">
        <is>
          <t xml:space="preserve"> </t>
        </is>
      </c>
      <c r="D15" s="6" t="n">
        <v>62411</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 shares in Unit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3526</v>
      </c>
      <c r="E4" s="6" t="n">
        <v>2236</v>
      </c>
      <c r="F4" s="4" t="inlineStr">
        <is>
          <t xml:space="preserve"> </t>
        </is>
      </c>
    </row>
    <row r="5">
      <c r="A5" s="4" t="inlineStr">
        <is>
          <t>Nonvested Performance-Based Stock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number of shares subject to award</t>
        </is>
      </c>
      <c r="B7" s="5" t="n">
        <v>376000</v>
      </c>
      <c r="C7" s="4" t="inlineStr">
        <is>
          <t xml:space="preserve"> </t>
        </is>
      </c>
      <c r="D7" s="5" t="n">
        <v>376000</v>
      </c>
      <c r="E7" s="4" t="inlineStr">
        <is>
          <t xml:space="preserve"> </t>
        </is>
      </c>
      <c r="F7" s="4" t="inlineStr">
        <is>
          <t xml:space="preserve"> </t>
        </is>
      </c>
    </row>
    <row r="8">
      <c r="A8" s="4" t="inlineStr">
        <is>
          <t>Issuance of nonvested stock units</t>
        </is>
      </c>
      <c r="B8" s="4" t="inlineStr">
        <is>
          <t xml:space="preserve"> </t>
        </is>
      </c>
      <c r="C8" s="4" t="inlineStr">
        <is>
          <t xml:space="preserve"> </t>
        </is>
      </c>
      <c r="D8" s="5" t="n">
        <v>188000</v>
      </c>
      <c r="E8" s="4" t="inlineStr">
        <is>
          <t xml:space="preserve"> </t>
        </is>
      </c>
      <c r="F8" s="4" t="inlineStr">
        <is>
          <t xml:space="preserve"> </t>
        </is>
      </c>
    </row>
    <row r="9">
      <c r="A9" s="4" t="inlineStr">
        <is>
          <t>Nonvested stock issued, weighted average grant date fair value per share</t>
        </is>
      </c>
      <c r="B9" s="4" t="inlineStr">
        <is>
          <t xml:space="preserve"> </t>
        </is>
      </c>
      <c r="C9" s="4" t="inlineStr">
        <is>
          <t xml:space="preserve"> </t>
        </is>
      </c>
      <c r="D9" s="7" t="n">
        <v>10.88</v>
      </c>
      <c r="E9" s="4" t="inlineStr">
        <is>
          <t xml:space="preserve"> </t>
        </is>
      </c>
      <c r="F9" s="4" t="inlineStr">
        <is>
          <t xml:space="preserve"> </t>
        </is>
      </c>
    </row>
    <row r="10">
      <c r="A10" s="4" t="inlineStr">
        <is>
          <t>Employees | Nonvested Performance-Bas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nonvested stock units</t>
        </is>
      </c>
      <c r="B12" s="5" t="n">
        <v>0</v>
      </c>
      <c r="C12" s="5" t="n">
        <v>0</v>
      </c>
      <c r="D12" s="5" t="n">
        <v>188000</v>
      </c>
      <c r="E12" s="4" t="inlineStr">
        <is>
          <t xml:space="preserve"> </t>
        </is>
      </c>
      <c r="F12" s="4" t="inlineStr">
        <is>
          <t xml:space="preserve"> </t>
        </is>
      </c>
    </row>
    <row r="13">
      <c r="A13" s="4" t="inlineStr">
        <is>
          <t>Nonvested stock issued, weighted average grant date fair value per share</t>
        </is>
      </c>
      <c r="B13" s="4" t="inlineStr">
        <is>
          <t xml:space="preserve"> </t>
        </is>
      </c>
      <c r="C13" s="4" t="inlineStr">
        <is>
          <t xml:space="preserve"> </t>
        </is>
      </c>
      <c r="D13" s="7" t="n">
        <v>10.88</v>
      </c>
      <c r="E13" s="4" t="inlineStr">
        <is>
          <t xml:space="preserve"> </t>
        </is>
      </c>
      <c r="F13" s="4" t="inlineStr">
        <is>
          <t xml:space="preserve"> </t>
        </is>
      </c>
    </row>
    <row r="14">
      <c r="A14" s="4" t="inlineStr">
        <is>
          <t>Employees | Non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3 years</t>
        </is>
      </c>
      <c r="C16" s="4" t="inlineStr">
        <is>
          <t>3 years</t>
        </is>
      </c>
      <c r="D16" s="4" t="inlineStr">
        <is>
          <t>3 years</t>
        </is>
      </c>
      <c r="E16" s="4" t="inlineStr">
        <is>
          <t>3 years</t>
        </is>
      </c>
      <c r="F16" s="4" t="inlineStr">
        <is>
          <t xml:space="preserve"> </t>
        </is>
      </c>
    </row>
    <row r="17">
      <c r="A17" s="4" t="inlineStr">
        <is>
          <t>Vesting percentage</t>
        </is>
      </c>
      <c r="B17" s="9" t="n">
        <v>0.0033</v>
      </c>
      <c r="C17" s="9" t="n">
        <v>0.0033</v>
      </c>
      <c r="D17" s="9" t="n">
        <v>0.0033</v>
      </c>
      <c r="E17" s="9" t="n">
        <v>0.0033</v>
      </c>
      <c r="F17" s="4" t="inlineStr">
        <is>
          <t xml:space="preserve"> </t>
        </is>
      </c>
    </row>
    <row r="18">
      <c r="A18" s="4" t="inlineStr">
        <is>
          <t>Employees and Directors | Nonvest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nonvested stock units</t>
        </is>
      </c>
      <c r="B20" s="5" t="n">
        <v>6000</v>
      </c>
      <c r="C20" s="5" t="n">
        <v>110000</v>
      </c>
      <c r="D20" s="5" t="n">
        <v>424000</v>
      </c>
      <c r="E20" s="5" t="n">
        <v>359000</v>
      </c>
      <c r="F20" s="4" t="inlineStr">
        <is>
          <t xml:space="preserve"> </t>
        </is>
      </c>
    </row>
    <row r="21">
      <c r="A21" s="4" t="inlineStr">
        <is>
          <t>Nonvested stock issued, weighted average grant date fair value per share</t>
        </is>
      </c>
      <c r="B21" s="7" t="n">
        <v>10.06</v>
      </c>
      <c r="C21" s="7" t="n">
        <v>17.44</v>
      </c>
      <c r="D21" s="7" t="n">
        <v>10.81</v>
      </c>
      <c r="E21" s="7" t="n">
        <v>17.44</v>
      </c>
      <c r="F21" s="4" t="inlineStr">
        <is>
          <t xml:space="preserve"> </t>
        </is>
      </c>
    </row>
    <row r="22">
      <c r="A22" s="4" t="inlineStr">
        <is>
          <t>Directors | Nonvested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12 months</t>
        </is>
      </c>
      <c r="C24" s="4" t="inlineStr">
        <is>
          <t>12 months</t>
        </is>
      </c>
      <c r="D24" s="4" t="inlineStr">
        <is>
          <t>12 months</t>
        </is>
      </c>
      <c r="E24" s="4" t="inlineStr">
        <is>
          <t>12 months</t>
        </is>
      </c>
      <c r="F24" s="4" t="inlineStr">
        <is>
          <t xml:space="preserve"> </t>
        </is>
      </c>
    </row>
    <row r="25">
      <c r="A25" s="4" t="inlineStr">
        <is>
          <t>Vesting percentage</t>
        </is>
      </c>
      <c r="B25" s="10" t="n">
        <v>0.00083</v>
      </c>
      <c r="C25" s="10" t="n">
        <v>0.00083</v>
      </c>
      <c r="D25" s="10" t="n">
        <v>0.00083</v>
      </c>
      <c r="E25" s="10" t="n">
        <v>0.00083</v>
      </c>
      <c r="F25" s="4" t="inlineStr">
        <is>
          <t xml:space="preserve"> </t>
        </is>
      </c>
    </row>
    <row r="26">
      <c r="A26" s="4" t="inlineStr">
        <is>
          <t>Employee Stock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vailable for awards</t>
        </is>
      </c>
      <c r="B28" s="5" t="n">
        <v>310000</v>
      </c>
      <c r="C28" s="4" t="inlineStr">
        <is>
          <t xml:space="preserve"> </t>
        </is>
      </c>
      <c r="D28" s="5" t="n">
        <v>310000</v>
      </c>
      <c r="E28" s="4" t="inlineStr">
        <is>
          <t xml:space="preserve"> </t>
        </is>
      </c>
      <c r="F28" s="4" t="inlineStr">
        <is>
          <t xml:space="preserve"> </t>
        </is>
      </c>
    </row>
    <row r="29">
      <c r="A29" s="4" t="inlineStr">
        <is>
          <t>Maximum number of shares subject to award</t>
        </is>
      </c>
      <c r="B29" s="4" t="inlineStr">
        <is>
          <t xml:space="preserve"> </t>
        </is>
      </c>
      <c r="C29" s="4" t="inlineStr">
        <is>
          <t xml:space="preserve"> </t>
        </is>
      </c>
      <c r="D29" s="4" t="inlineStr">
        <is>
          <t xml:space="preserve"> </t>
        </is>
      </c>
      <c r="E29" s="4" t="inlineStr">
        <is>
          <t xml:space="preserve"> </t>
        </is>
      </c>
      <c r="F29" s="5" t="n">
        <v>800000</v>
      </c>
    </row>
    <row r="30">
      <c r="A30" s="4" t="inlineStr">
        <is>
          <t>Issuance of common stock for cash per employee stock purchase plan (in shares)</t>
        </is>
      </c>
      <c r="B30" s="5" t="n">
        <v>0</v>
      </c>
      <c r="C30" s="4" t="inlineStr">
        <is>
          <t xml:space="preserve"> </t>
        </is>
      </c>
      <c r="D30" s="4" t="inlineStr">
        <is>
          <t xml:space="preserve"> </t>
        </is>
      </c>
      <c r="E30" s="4" t="inlineStr">
        <is>
          <t xml:space="preserve"> </t>
        </is>
      </c>
      <c r="F30" s="4" t="inlineStr">
        <is>
          <t xml:space="preserve"> </t>
        </is>
      </c>
    </row>
    <row r="31">
      <c r="A31" s="4" t="inlineStr">
        <is>
          <t>2019 plan | Employee Stock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vailable for awards</t>
        </is>
      </c>
      <c r="B33" s="5" t="n">
        <v>1744000</v>
      </c>
      <c r="C33" s="4" t="inlineStr">
        <is>
          <t xml:space="preserve"> </t>
        </is>
      </c>
      <c r="D33" s="5" t="n">
        <v>1744000</v>
      </c>
      <c r="E33" s="4" t="inlineStr">
        <is>
          <t xml:space="preserve"> </t>
        </is>
      </c>
      <c r="F33" s="4" t="inlineStr">
        <is>
          <t xml:space="preserve"> </t>
        </is>
      </c>
    </row>
    <row r="34">
      <c r="A34" s="4" t="inlineStr">
        <is>
          <t>Number of awards outstanding</t>
        </is>
      </c>
      <c r="B34" s="5" t="n">
        <v>1202000</v>
      </c>
      <c r="C34" s="4" t="inlineStr">
        <is>
          <t xml:space="preserve"> </t>
        </is>
      </c>
      <c r="D34" s="5" t="n">
        <v>1202000</v>
      </c>
      <c r="E34" s="4" t="inlineStr">
        <is>
          <t xml:space="preserve"> </t>
        </is>
      </c>
      <c r="F34" s="4" t="inlineStr">
        <is>
          <t xml:space="preserve"> </t>
        </is>
      </c>
    </row>
    <row r="35">
      <c r="A35" s="4" t="inlineStr">
        <is>
          <t>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6" t="n">
        <v>1077</v>
      </c>
      <c r="C37" s="6" t="n">
        <v>194</v>
      </c>
      <c r="D37" s="6" t="n">
        <v>3526</v>
      </c>
      <c r="E37" s="6" t="n">
        <v>2236</v>
      </c>
      <c r="F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 / shares shares in Thousands</t>
        </is>
      </c>
      <c r="B1" s="2" t="inlineStr">
        <is>
          <t>9 Months Ended</t>
        </is>
      </c>
    </row>
    <row r="2">
      <c r="B2" s="2" t="inlineStr">
        <is>
          <t>Oct. 29, 2022</t>
        </is>
      </c>
      <c r="C2" s="2" t="inlineStr">
        <is>
          <t>Oct. 30, 2021</t>
        </is>
      </c>
    </row>
    <row r="3">
      <c r="A3" s="4" t="inlineStr">
        <is>
          <t>Nonvested Performance-Bas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 Shares</t>
        </is>
      </c>
      <c r="B5" s="5" t="n">
        <v>487</v>
      </c>
      <c r="C5" s="5" t="n">
        <v>624</v>
      </c>
    </row>
    <row r="6">
      <c r="A6" s="4" t="inlineStr">
        <is>
          <t>Grants, Shares</t>
        </is>
      </c>
      <c r="B6" s="5" t="n">
        <v>188</v>
      </c>
      <c r="C6" s="4" t="inlineStr">
        <is>
          <t xml:space="preserve"> </t>
        </is>
      </c>
    </row>
    <row r="7">
      <c r="A7" s="4" t="inlineStr">
        <is>
          <t>Forfeitures, Shares</t>
        </is>
      </c>
      <c r="B7" s="5" t="n">
        <v>-169</v>
      </c>
      <c r="C7" s="5" t="n">
        <v>-111</v>
      </c>
    </row>
    <row r="8">
      <c r="A8" s="4" t="inlineStr">
        <is>
          <t>Vested, Shares</t>
        </is>
      </c>
      <c r="B8" s="5" t="n">
        <v>-168</v>
      </c>
      <c r="C8" s="5" t="n">
        <v>-22</v>
      </c>
    </row>
    <row r="9">
      <c r="A9" s="4" t="inlineStr">
        <is>
          <t>Ending balance, Shares</t>
        </is>
      </c>
      <c r="B9" s="5" t="n">
        <v>338</v>
      </c>
      <c r="C9" s="5" t="n">
        <v>491</v>
      </c>
    </row>
    <row r="10">
      <c r="A10" s="4" t="inlineStr">
        <is>
          <t>Beginning balance, Weighted average grant-date fair value</t>
        </is>
      </c>
      <c r="B10" s="7" t="n">
        <v>5.13</v>
      </c>
      <c r="C10" s="7" t="n">
        <v>5.13</v>
      </c>
    </row>
    <row r="11">
      <c r="A11" s="4" t="inlineStr">
        <is>
          <t>Grants, Weighted average grant-date fair value</t>
        </is>
      </c>
      <c r="B11" s="11" t="n">
        <v>10.88</v>
      </c>
      <c r="C11" s="4" t="inlineStr">
        <is>
          <t xml:space="preserve"> </t>
        </is>
      </c>
    </row>
    <row r="12">
      <c r="A12" s="4" t="inlineStr">
        <is>
          <t>Forfeitures, Weighted average grant-date fair value</t>
        </is>
      </c>
      <c r="B12" s="11" t="n">
        <v>7.93</v>
      </c>
      <c r="C12" s="11" t="n">
        <v>5.14</v>
      </c>
    </row>
    <row r="13">
      <c r="A13" s="4" t="inlineStr">
        <is>
          <t>Vested, Weighted average grant-date fair value</t>
        </is>
      </c>
      <c r="B13" s="11" t="n">
        <v>3.49</v>
      </c>
      <c r="C13" s="11" t="n">
        <v>4.91</v>
      </c>
    </row>
    <row r="14">
      <c r="A14" s="4" t="inlineStr">
        <is>
          <t>Ending balance, Weighted average grant-date fair value</t>
        </is>
      </c>
      <c r="B14" s="7" t="n">
        <v>7.75</v>
      </c>
      <c r="C14" s="7" t="n">
        <v>5.13</v>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balance, Shares</t>
        </is>
      </c>
      <c r="B17" s="5" t="n">
        <v>929</v>
      </c>
      <c r="C17" s="5" t="n">
        <v>779</v>
      </c>
    </row>
    <row r="18">
      <c r="A18" s="4" t="inlineStr">
        <is>
          <t>Grants, Shares</t>
        </is>
      </c>
      <c r="B18" s="5" t="n">
        <v>424</v>
      </c>
      <c r="C18" s="5" t="n">
        <v>359</v>
      </c>
    </row>
    <row r="19">
      <c r="A19" s="4" t="inlineStr">
        <is>
          <t>Forfeitures, Shares</t>
        </is>
      </c>
      <c r="B19" s="5" t="n">
        <v>-173</v>
      </c>
      <c r="C19" s="5" t="n">
        <v>-191</v>
      </c>
    </row>
    <row r="20">
      <c r="A20" s="4" t="inlineStr">
        <is>
          <t>Vested, Shares</t>
        </is>
      </c>
      <c r="B20" s="5" t="n">
        <v>-317</v>
      </c>
      <c r="C20" s="5" t="n">
        <v>-330</v>
      </c>
    </row>
    <row r="21">
      <c r="A21" s="4" t="inlineStr">
        <is>
          <t>Ending balance, Shares</t>
        </is>
      </c>
      <c r="B21" s="5" t="n">
        <v>863</v>
      </c>
      <c r="C21" s="5" t="n">
        <v>617</v>
      </c>
    </row>
    <row r="22">
      <c r="A22" s="4" t="inlineStr">
        <is>
          <t>Beginning balance, Weighted average grant-date fair value</t>
        </is>
      </c>
      <c r="B22" s="7" t="n">
        <v>11.56</v>
      </c>
      <c r="C22" s="7" t="n">
        <v>5.19</v>
      </c>
    </row>
    <row r="23">
      <c r="A23" s="4" t="inlineStr">
        <is>
          <t>Grants, Weighted average grant-date fair value</t>
        </is>
      </c>
      <c r="B23" s="11" t="n">
        <v>10.81</v>
      </c>
      <c r="C23" s="11" t="n">
        <v>17.44</v>
      </c>
    </row>
    <row r="24">
      <c r="A24" s="4" t="inlineStr">
        <is>
          <t>Forfeitures, Weighted average grant-date fair value</t>
        </is>
      </c>
      <c r="B24" s="11" t="n">
        <v>11.12</v>
      </c>
      <c r="C24" s="11" t="n">
        <v>7.72</v>
      </c>
    </row>
    <row r="25">
      <c r="A25" s="4" t="inlineStr">
        <is>
          <t>Vested, Weighted average grant-date fair value</t>
        </is>
      </c>
      <c r="B25" s="11" t="n">
        <v>9.4</v>
      </c>
      <c r="C25" s="11" t="n">
        <v>5.54</v>
      </c>
    </row>
    <row r="26">
      <c r="A26" s="4" t="inlineStr">
        <is>
          <t>Ending balance, Weighted average grant-date fair value</t>
        </is>
      </c>
      <c r="B26" s="7" t="n">
        <v>12.07</v>
      </c>
      <c r="C26" s="7" t="n">
        <v>11.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Jan. 29, 2022 USD ($)</t>
        </is>
      </c>
    </row>
    <row r="2">
      <c r="A2" s="4" t="inlineStr">
        <is>
          <t>Recurring | Level 1</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assets</t>
        </is>
      </c>
      <c r="B4" s="6" t="n">
        <v>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1" customWidth="1" min="6" max="6"/>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 earnings</t>
        </is>
      </c>
    </row>
    <row r="2">
      <c r="A2" s="4" t="inlineStr">
        <is>
          <t>Balance at Jan. 30, 2021</t>
        </is>
      </c>
      <c r="B2" s="6" t="n">
        <v>204660</v>
      </c>
      <c r="C2" s="6" t="n">
        <v>436</v>
      </c>
      <c r="D2" s="4" t="inlineStr">
        <is>
          <t xml:space="preserve"> </t>
        </is>
      </c>
      <c r="E2" s="6" t="n">
        <v>89815</v>
      </c>
      <c r="F2" s="6" t="n">
        <v>114409</v>
      </c>
    </row>
    <row r="3">
      <c r="A3" s="4" t="inlineStr">
        <is>
          <t>Balance, shares at Jan. 30, 2021</t>
        </is>
      </c>
      <c r="B3" s="4" t="inlineStr">
        <is>
          <t xml:space="preserve"> </t>
        </is>
      </c>
      <c r="C3" s="5" t="n">
        <v>43623</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6" t="n">
        <v>2</v>
      </c>
      <c r="D4" s="4" t="inlineStr">
        <is>
          <t xml:space="preserve"> </t>
        </is>
      </c>
      <c r="E4" s="5" t="n">
        <v>-2</v>
      </c>
      <c r="F4" s="4" t="inlineStr">
        <is>
          <t xml:space="preserve"> </t>
        </is>
      </c>
    </row>
    <row r="5">
      <c r="A5" s="4" t="inlineStr">
        <is>
          <t>Vesting of restricted stock units (in shares)</t>
        </is>
      </c>
      <c r="B5" s="4" t="inlineStr">
        <is>
          <t xml:space="preserve"> </t>
        </is>
      </c>
      <c r="C5" s="5" t="n">
        <v>256</v>
      </c>
      <c r="D5" s="4" t="inlineStr">
        <is>
          <t xml:space="preserve"> </t>
        </is>
      </c>
      <c r="E5" s="4" t="inlineStr">
        <is>
          <t xml:space="preserve"> </t>
        </is>
      </c>
      <c r="F5" s="4" t="inlineStr">
        <is>
          <t xml:space="preserve"> </t>
        </is>
      </c>
    </row>
    <row r="6">
      <c r="A6" s="4" t="inlineStr">
        <is>
          <t>Payment of withholdings on restricted stock units</t>
        </is>
      </c>
      <c r="B6" s="5" t="n">
        <v>-2356</v>
      </c>
      <c r="C6" s="4" t="inlineStr">
        <is>
          <t xml:space="preserve"> </t>
        </is>
      </c>
      <c r="D6" s="4" t="inlineStr">
        <is>
          <t xml:space="preserve"> </t>
        </is>
      </c>
      <c r="E6" s="5" t="n">
        <v>-2356</v>
      </c>
      <c r="F6" s="4" t="inlineStr">
        <is>
          <t xml:space="preserve"> </t>
        </is>
      </c>
    </row>
    <row r="7">
      <c r="A7" s="4" t="inlineStr">
        <is>
          <t>Stock based compensation</t>
        </is>
      </c>
      <c r="B7" s="5" t="n">
        <v>2236</v>
      </c>
      <c r="C7" s="4" t="inlineStr">
        <is>
          <t xml:space="preserve"> </t>
        </is>
      </c>
      <c r="D7" s="4" t="inlineStr">
        <is>
          <t xml:space="preserve"> </t>
        </is>
      </c>
      <c r="E7" s="5" t="n">
        <v>2236</v>
      </c>
      <c r="F7" s="4" t="inlineStr">
        <is>
          <t xml:space="preserve"> </t>
        </is>
      </c>
    </row>
    <row r="8">
      <c r="A8" s="4" t="inlineStr">
        <is>
          <t>Net income</t>
        </is>
      </c>
      <c r="B8" s="5" t="n">
        <v>50036</v>
      </c>
      <c r="C8" s="4" t="inlineStr">
        <is>
          <t xml:space="preserve"> </t>
        </is>
      </c>
      <c r="D8" s="4" t="inlineStr">
        <is>
          <t xml:space="preserve"> </t>
        </is>
      </c>
      <c r="E8" s="4" t="inlineStr">
        <is>
          <t xml:space="preserve"> </t>
        </is>
      </c>
      <c r="F8" s="5" t="n">
        <v>50036</v>
      </c>
    </row>
    <row r="9">
      <c r="A9" s="4" t="inlineStr">
        <is>
          <t>Balance at Oct. 30, 2021</t>
        </is>
      </c>
      <c r="B9" s="5" t="n">
        <v>254576</v>
      </c>
      <c r="C9" s="6" t="n">
        <v>438</v>
      </c>
      <c r="D9" s="4" t="inlineStr">
        <is>
          <t xml:space="preserve"> </t>
        </is>
      </c>
      <c r="E9" s="5" t="n">
        <v>89693</v>
      </c>
      <c r="F9" s="5" t="n">
        <v>164445</v>
      </c>
    </row>
    <row r="10">
      <c r="A10" s="4" t="inlineStr">
        <is>
          <t>Balance, shares at Oct. 30, 2021</t>
        </is>
      </c>
      <c r="B10" s="4" t="inlineStr">
        <is>
          <t xml:space="preserve"> </t>
        </is>
      </c>
      <c r="C10" s="5" t="n">
        <v>43879</v>
      </c>
      <c r="D10" s="4" t="inlineStr">
        <is>
          <t xml:space="preserve"> </t>
        </is>
      </c>
      <c r="E10" s="4" t="inlineStr">
        <is>
          <t xml:space="preserve"> </t>
        </is>
      </c>
      <c r="F10" s="4" t="inlineStr">
        <is>
          <t xml:space="preserve"> </t>
        </is>
      </c>
    </row>
    <row r="11">
      <c r="A11" s="4" t="inlineStr">
        <is>
          <t>Balance at Jul. 31, 2021</t>
        </is>
      </c>
      <c r="B11" s="5" t="n">
        <v>232607</v>
      </c>
      <c r="C11" s="6" t="n">
        <v>438</v>
      </c>
      <c r="D11" s="4" t="inlineStr">
        <is>
          <t xml:space="preserve"> </t>
        </is>
      </c>
      <c r="E11" s="5" t="n">
        <v>89587</v>
      </c>
      <c r="F11" s="5" t="n">
        <v>142582</v>
      </c>
    </row>
    <row r="12">
      <c r="A12" s="4" t="inlineStr">
        <is>
          <t>Balance, shares at Jul. 31, 2021</t>
        </is>
      </c>
      <c r="B12" s="4" t="inlineStr">
        <is>
          <t xml:space="preserve"> </t>
        </is>
      </c>
      <c r="C12" s="5" t="n">
        <v>43831</v>
      </c>
      <c r="D12" s="4" t="inlineStr">
        <is>
          <t xml:space="preserve"> </t>
        </is>
      </c>
      <c r="E12" s="4" t="inlineStr">
        <is>
          <t xml:space="preserve"> </t>
        </is>
      </c>
      <c r="F12" s="4" t="inlineStr">
        <is>
          <t xml:space="preserve"> </t>
        </is>
      </c>
    </row>
    <row r="13">
      <c r="A13" s="4" t="inlineStr">
        <is>
          <t>Payment of withholdings on restricted stock units</t>
        </is>
      </c>
      <c r="B13" s="5" t="n">
        <v>-88</v>
      </c>
      <c r="C13" s="4" t="inlineStr">
        <is>
          <t xml:space="preserve"> </t>
        </is>
      </c>
      <c r="D13" s="4" t="inlineStr">
        <is>
          <t xml:space="preserve"> </t>
        </is>
      </c>
      <c r="E13" s="5" t="n">
        <v>-88</v>
      </c>
      <c r="F13" s="4" t="inlineStr">
        <is>
          <t xml:space="preserve"> </t>
        </is>
      </c>
    </row>
    <row r="14">
      <c r="A14" s="4" t="inlineStr">
        <is>
          <t>Stock based compensation</t>
        </is>
      </c>
      <c r="B14" s="5" t="n">
        <v>194</v>
      </c>
      <c r="C14" s="4" t="inlineStr">
        <is>
          <t xml:space="preserve"> </t>
        </is>
      </c>
      <c r="D14" s="4" t="inlineStr">
        <is>
          <t xml:space="preserve"> </t>
        </is>
      </c>
      <c r="E14" s="5" t="n">
        <v>194</v>
      </c>
      <c r="F14" s="4" t="inlineStr">
        <is>
          <t xml:space="preserve"> </t>
        </is>
      </c>
    </row>
    <row r="15">
      <c r="A15" s="4" t="inlineStr">
        <is>
          <t>Stock based compensation (in shares)</t>
        </is>
      </c>
      <c r="B15" s="4" t="inlineStr">
        <is>
          <t xml:space="preserve"> </t>
        </is>
      </c>
      <c r="C15" s="5" t="n">
        <v>48</v>
      </c>
      <c r="D15" s="4" t="inlineStr">
        <is>
          <t xml:space="preserve"> </t>
        </is>
      </c>
      <c r="E15" s="4" t="inlineStr">
        <is>
          <t xml:space="preserve"> </t>
        </is>
      </c>
      <c r="F15" s="4" t="inlineStr">
        <is>
          <t xml:space="preserve"> </t>
        </is>
      </c>
    </row>
    <row r="16">
      <c r="A16" s="4" t="inlineStr">
        <is>
          <t>Net income</t>
        </is>
      </c>
      <c r="B16" s="5" t="n">
        <v>21863</v>
      </c>
      <c r="C16" s="4" t="inlineStr">
        <is>
          <t xml:space="preserve"> </t>
        </is>
      </c>
      <c r="D16" s="4" t="inlineStr">
        <is>
          <t xml:space="preserve"> </t>
        </is>
      </c>
      <c r="E16" s="4" t="inlineStr">
        <is>
          <t xml:space="preserve"> </t>
        </is>
      </c>
      <c r="F16" s="5" t="n">
        <v>21863</v>
      </c>
    </row>
    <row r="17">
      <c r="A17" s="4" t="inlineStr">
        <is>
          <t>Balance at Oct. 30, 2021</t>
        </is>
      </c>
      <c r="B17" s="5" t="n">
        <v>254576</v>
      </c>
      <c r="C17" s="6" t="n">
        <v>438</v>
      </c>
      <c r="D17" s="4" t="inlineStr">
        <is>
          <t xml:space="preserve"> </t>
        </is>
      </c>
      <c r="E17" s="5" t="n">
        <v>89693</v>
      </c>
      <c r="F17" s="5" t="n">
        <v>164445</v>
      </c>
    </row>
    <row r="18">
      <c r="A18" s="4" t="inlineStr">
        <is>
          <t>Balance, shares at Oct. 30, 2021</t>
        </is>
      </c>
      <c r="B18" s="4" t="inlineStr">
        <is>
          <t xml:space="preserve"> </t>
        </is>
      </c>
      <c r="C18" s="5" t="n">
        <v>43879</v>
      </c>
      <c r="D18" s="4" t="inlineStr">
        <is>
          <t xml:space="preserve"> </t>
        </is>
      </c>
      <c r="E18" s="4" t="inlineStr">
        <is>
          <t xml:space="preserve"> </t>
        </is>
      </c>
      <c r="F18" s="4" t="inlineStr">
        <is>
          <t xml:space="preserve"> </t>
        </is>
      </c>
    </row>
    <row r="19">
      <c r="A19" s="4" t="inlineStr">
        <is>
          <t>Balance at Jan. 29, 2022</t>
        </is>
      </c>
      <c r="B19" s="6" t="n">
        <v>314169</v>
      </c>
      <c r="C19" s="6" t="n">
        <v>439</v>
      </c>
      <c r="D19" s="4" t="inlineStr">
        <is>
          <t xml:space="preserve"> </t>
        </is>
      </c>
      <c r="E19" s="5" t="n">
        <v>90851</v>
      </c>
      <c r="F19" s="5" t="n">
        <v>222879</v>
      </c>
    </row>
    <row r="20">
      <c r="A20" s="4" t="inlineStr">
        <is>
          <t>Balance, shares at Jan. 29, 2022</t>
        </is>
      </c>
      <c r="B20" s="5" t="n">
        <v>43880</v>
      </c>
      <c r="C20" s="5" t="n">
        <v>43880</v>
      </c>
      <c r="D20" s="4" t="inlineStr">
        <is>
          <t xml:space="preserve"> </t>
        </is>
      </c>
      <c r="E20" s="4" t="inlineStr">
        <is>
          <t xml:space="preserve"> </t>
        </is>
      </c>
      <c r="F20" s="4" t="inlineStr">
        <is>
          <t xml:space="preserve"> </t>
        </is>
      </c>
    </row>
    <row r="21">
      <c r="A21" s="4" t="inlineStr">
        <is>
          <t>Repurchase of treasury stock</t>
        </is>
      </c>
      <c r="B21" s="6" t="n">
        <v>-62411</v>
      </c>
      <c r="C21" s="4" t="inlineStr">
        <is>
          <t xml:space="preserve"> </t>
        </is>
      </c>
      <c r="D21" s="6" t="n">
        <v>-62411</v>
      </c>
      <c r="E21" s="4" t="inlineStr">
        <is>
          <t xml:space="preserve"> </t>
        </is>
      </c>
      <c r="F21" s="4" t="inlineStr">
        <is>
          <t xml:space="preserve"> </t>
        </is>
      </c>
    </row>
    <row r="22">
      <c r="A22" s="4" t="inlineStr">
        <is>
          <t>Repurchase of treasury stock (in shares)</t>
        </is>
      </c>
      <c r="B22" s="5" t="n">
        <v>6500</v>
      </c>
      <c r="C22" s="4" t="inlineStr">
        <is>
          <t xml:space="preserve"> </t>
        </is>
      </c>
      <c r="D22" s="5" t="n">
        <v>6541</v>
      </c>
      <c r="E22" s="4" t="inlineStr">
        <is>
          <t xml:space="preserve"> </t>
        </is>
      </c>
      <c r="F22" s="4" t="inlineStr">
        <is>
          <t xml:space="preserve"> </t>
        </is>
      </c>
    </row>
    <row r="23">
      <c r="A23" s="4" t="inlineStr">
        <is>
          <t>Retirement of treasury stock</t>
        </is>
      </c>
      <c r="B23" s="4" t="inlineStr">
        <is>
          <t xml:space="preserve"> </t>
        </is>
      </c>
      <c r="C23" s="6" t="n">
        <v>-65</v>
      </c>
      <c r="D23" s="6" t="n">
        <v>62411</v>
      </c>
      <c r="E23" s="5" t="n">
        <v>-13738</v>
      </c>
      <c r="F23" s="5" t="n">
        <v>-48608</v>
      </c>
    </row>
    <row r="24">
      <c r="A24" s="4" t="inlineStr">
        <is>
          <t>Retirement of treasury stock (in shares)</t>
        </is>
      </c>
      <c r="B24" s="4" t="inlineStr">
        <is>
          <t xml:space="preserve"> </t>
        </is>
      </c>
      <c r="C24" s="5" t="n">
        <v>-6541</v>
      </c>
      <c r="D24" s="5" t="n">
        <v>-6541</v>
      </c>
      <c r="E24" s="4" t="inlineStr">
        <is>
          <t xml:space="preserve"> </t>
        </is>
      </c>
      <c r="F24" s="4" t="inlineStr">
        <is>
          <t xml:space="preserve"> </t>
        </is>
      </c>
    </row>
    <row r="25">
      <c r="A25" s="4" t="inlineStr">
        <is>
          <t>Vesting of restricted stock units</t>
        </is>
      </c>
      <c r="B25" s="4" t="inlineStr">
        <is>
          <t xml:space="preserve"> </t>
        </is>
      </c>
      <c r="C25" s="6" t="n">
        <v>2</v>
      </c>
      <c r="D25" s="4" t="inlineStr">
        <is>
          <t xml:space="preserve"> </t>
        </is>
      </c>
      <c r="E25" s="5" t="n">
        <v>-2</v>
      </c>
      <c r="F25" s="4" t="inlineStr">
        <is>
          <t xml:space="preserve"> </t>
        </is>
      </c>
    </row>
    <row r="26">
      <c r="A26" s="4" t="inlineStr">
        <is>
          <t>Vesting of restricted stock units (in shares)</t>
        </is>
      </c>
      <c r="B26" s="4" t="inlineStr">
        <is>
          <t xml:space="preserve"> </t>
        </is>
      </c>
      <c r="C26" s="5" t="n">
        <v>294</v>
      </c>
      <c r="D26" s="4" t="inlineStr">
        <is>
          <t xml:space="preserve"> </t>
        </is>
      </c>
      <c r="E26" s="4" t="inlineStr">
        <is>
          <t xml:space="preserve"> </t>
        </is>
      </c>
      <c r="F26" s="4" t="inlineStr">
        <is>
          <t xml:space="preserve"> </t>
        </is>
      </c>
    </row>
    <row r="27">
      <c r="A27" s="4" t="inlineStr">
        <is>
          <t>Payment of withholdings on restricted stock units</t>
        </is>
      </c>
      <c r="B27" s="6" t="n">
        <v>-1993</v>
      </c>
      <c r="C27" s="4" t="inlineStr">
        <is>
          <t xml:space="preserve"> </t>
        </is>
      </c>
      <c r="D27" s="4" t="inlineStr">
        <is>
          <t xml:space="preserve"> </t>
        </is>
      </c>
      <c r="E27" s="5" t="n">
        <v>-1993</v>
      </c>
      <c r="F27" s="4" t="inlineStr">
        <is>
          <t xml:space="preserve"> </t>
        </is>
      </c>
    </row>
    <row r="28">
      <c r="A28" s="4" t="inlineStr">
        <is>
          <t>Issuance of common stock for cash per employee stock purchase plan</t>
        </is>
      </c>
      <c r="B28" s="5" t="n">
        <v>526</v>
      </c>
      <c r="C28" s="6" t="n">
        <v>1</v>
      </c>
      <c r="D28" s="4" t="inlineStr">
        <is>
          <t xml:space="preserve"> </t>
        </is>
      </c>
      <c r="E28" s="5" t="n">
        <v>525</v>
      </c>
      <c r="F28" s="4" t="inlineStr">
        <is>
          <t xml:space="preserve"> </t>
        </is>
      </c>
    </row>
    <row r="29">
      <c r="A29" s="4" t="inlineStr">
        <is>
          <t>Issuance of common stock for cash per employee stock purchase plan (in shares)</t>
        </is>
      </c>
      <c r="B29" s="4" t="inlineStr">
        <is>
          <t xml:space="preserve"> </t>
        </is>
      </c>
      <c r="C29" s="5" t="n">
        <v>64</v>
      </c>
      <c r="D29" s="4" t="inlineStr">
        <is>
          <t xml:space="preserve"> </t>
        </is>
      </c>
      <c r="E29" s="4" t="inlineStr">
        <is>
          <t xml:space="preserve"> </t>
        </is>
      </c>
      <c r="F29" s="4" t="inlineStr">
        <is>
          <t xml:space="preserve"> </t>
        </is>
      </c>
    </row>
    <row r="30">
      <c r="A30" s="4" t="inlineStr">
        <is>
          <t>Stock based compensation</t>
        </is>
      </c>
      <c r="B30" s="5" t="n">
        <v>3526</v>
      </c>
      <c r="C30" s="4" t="inlineStr">
        <is>
          <t xml:space="preserve"> </t>
        </is>
      </c>
      <c r="D30" s="4" t="inlineStr">
        <is>
          <t xml:space="preserve"> </t>
        </is>
      </c>
      <c r="E30" s="5" t="n">
        <v>3526</v>
      </c>
      <c r="F30" s="4" t="inlineStr">
        <is>
          <t xml:space="preserve"> </t>
        </is>
      </c>
    </row>
    <row r="31">
      <c r="A31" s="4" t="inlineStr">
        <is>
          <t>Net income</t>
        </is>
      </c>
      <c r="B31" s="5" t="n">
        <v>29489</v>
      </c>
      <c r="C31" s="4" t="inlineStr">
        <is>
          <t xml:space="preserve"> </t>
        </is>
      </c>
      <c r="D31" s="4" t="inlineStr">
        <is>
          <t xml:space="preserve"> </t>
        </is>
      </c>
      <c r="E31" s="4" t="inlineStr">
        <is>
          <t xml:space="preserve"> </t>
        </is>
      </c>
      <c r="F31" s="5" t="n">
        <v>29489</v>
      </c>
    </row>
    <row r="32">
      <c r="A32" s="4" t="inlineStr">
        <is>
          <t>Balance at Oct. 29, 2022</t>
        </is>
      </c>
      <c r="B32" s="6" t="n">
        <v>283306</v>
      </c>
      <c r="C32" s="6" t="n">
        <v>377</v>
      </c>
      <c r="D32" s="4" t="inlineStr">
        <is>
          <t xml:space="preserve"> </t>
        </is>
      </c>
      <c r="E32" s="5" t="n">
        <v>79169</v>
      </c>
      <c r="F32" s="5" t="n">
        <v>203760</v>
      </c>
    </row>
    <row r="33">
      <c r="A33" s="4" t="inlineStr">
        <is>
          <t>Balance, shares at Oct. 29, 2022</t>
        </is>
      </c>
      <c r="B33" s="5" t="n">
        <v>37697</v>
      </c>
      <c r="C33" s="5" t="n">
        <v>37697</v>
      </c>
      <c r="D33" s="4" t="inlineStr">
        <is>
          <t xml:space="preserve"> </t>
        </is>
      </c>
      <c r="E33" s="4" t="inlineStr">
        <is>
          <t xml:space="preserve"> </t>
        </is>
      </c>
      <c r="F33" s="4" t="inlineStr">
        <is>
          <t xml:space="preserve"> </t>
        </is>
      </c>
    </row>
    <row r="34">
      <c r="A34" s="4" t="inlineStr">
        <is>
          <t>Balance at Jul. 30, 2022</t>
        </is>
      </c>
      <c r="B34" s="6" t="n">
        <v>279852</v>
      </c>
      <c r="C34" s="6" t="n">
        <v>442</v>
      </c>
      <c r="D34" s="6" t="n">
        <v>-52057</v>
      </c>
      <c r="E34" s="5" t="n">
        <v>91976</v>
      </c>
      <c r="F34" s="5" t="n">
        <v>239491</v>
      </c>
    </row>
    <row r="35">
      <c r="A35" s="4" t="inlineStr">
        <is>
          <t>Balance, shares at Jul. 30, 2022</t>
        </is>
      </c>
      <c r="B35" s="4" t="inlineStr">
        <is>
          <t xml:space="preserve"> </t>
        </is>
      </c>
      <c r="C35" s="5" t="n">
        <v>44215</v>
      </c>
      <c r="D35" s="5" t="n">
        <v>5348</v>
      </c>
      <c r="E35" s="4" t="inlineStr">
        <is>
          <t xml:space="preserve"> </t>
        </is>
      </c>
      <c r="F35" s="4" t="inlineStr">
        <is>
          <t xml:space="preserve"> </t>
        </is>
      </c>
    </row>
    <row r="36">
      <c r="A36" s="4" t="inlineStr">
        <is>
          <t>Repurchase of treasury stock</t>
        </is>
      </c>
      <c r="B36" s="6" t="n">
        <v>-10354</v>
      </c>
      <c r="C36" s="4" t="inlineStr">
        <is>
          <t xml:space="preserve"> </t>
        </is>
      </c>
      <c r="D36" s="6" t="n">
        <v>-10354</v>
      </c>
      <c r="E36" s="4" t="inlineStr">
        <is>
          <t xml:space="preserve"> </t>
        </is>
      </c>
      <c r="F36" s="4" t="inlineStr">
        <is>
          <t xml:space="preserve"> </t>
        </is>
      </c>
    </row>
    <row r="37">
      <c r="A37" s="4" t="inlineStr">
        <is>
          <t>Repurchase of treasury stock (in shares)</t>
        </is>
      </c>
      <c r="B37" s="5" t="n">
        <v>1200</v>
      </c>
      <c r="C37" s="4" t="inlineStr">
        <is>
          <t xml:space="preserve"> </t>
        </is>
      </c>
      <c r="D37" s="5" t="n">
        <v>1193</v>
      </c>
      <c r="E37" s="4" t="inlineStr">
        <is>
          <t xml:space="preserve"> </t>
        </is>
      </c>
      <c r="F37" s="4" t="inlineStr">
        <is>
          <t xml:space="preserve"> </t>
        </is>
      </c>
    </row>
    <row r="38">
      <c r="A38" s="4" t="inlineStr">
        <is>
          <t>Retirement of treasury stock</t>
        </is>
      </c>
      <c r="B38" s="4" t="inlineStr">
        <is>
          <t xml:space="preserve"> </t>
        </is>
      </c>
      <c r="C38" s="6" t="n">
        <v>-65</v>
      </c>
      <c r="D38" s="6" t="n">
        <v>62411</v>
      </c>
      <c r="E38" s="5" t="n">
        <v>-13738</v>
      </c>
      <c r="F38" s="5" t="n">
        <v>-48608</v>
      </c>
    </row>
    <row r="39">
      <c r="A39" s="4" t="inlineStr">
        <is>
          <t>Retirement of treasury stock (in shares)</t>
        </is>
      </c>
      <c r="B39" s="4" t="inlineStr">
        <is>
          <t xml:space="preserve"> </t>
        </is>
      </c>
      <c r="C39" s="5" t="n">
        <v>-6541</v>
      </c>
      <c r="D39" s="5" t="n">
        <v>-6541</v>
      </c>
      <c r="E39" s="4" t="inlineStr">
        <is>
          <t xml:space="preserve"> </t>
        </is>
      </c>
      <c r="F39" s="4" t="inlineStr">
        <is>
          <t xml:space="preserve"> </t>
        </is>
      </c>
    </row>
    <row r="40">
      <c r="A40" s="4" t="inlineStr">
        <is>
          <t>Vesting of restricted stock units (in shares)</t>
        </is>
      </c>
      <c r="B40" s="4" t="inlineStr">
        <is>
          <t xml:space="preserve"> </t>
        </is>
      </c>
      <c r="C40" s="5" t="n">
        <v>23</v>
      </c>
      <c r="D40" s="4" t="inlineStr">
        <is>
          <t xml:space="preserve"> </t>
        </is>
      </c>
      <c r="E40" s="4" t="inlineStr">
        <is>
          <t xml:space="preserve"> </t>
        </is>
      </c>
      <c r="F40" s="4" t="inlineStr">
        <is>
          <t xml:space="preserve"> </t>
        </is>
      </c>
    </row>
    <row r="41">
      <c r="A41" s="4" t="inlineStr">
        <is>
          <t>Payment of withholdings on restricted stock units</t>
        </is>
      </c>
      <c r="B41" s="6" t="n">
        <v>-146</v>
      </c>
      <c r="C41" s="4" t="inlineStr">
        <is>
          <t xml:space="preserve"> </t>
        </is>
      </c>
      <c r="D41" s="4" t="inlineStr">
        <is>
          <t xml:space="preserve"> </t>
        </is>
      </c>
      <c r="E41" s="5" t="n">
        <v>-146</v>
      </c>
      <c r="F41" s="4" t="inlineStr">
        <is>
          <t xml:space="preserve"> </t>
        </is>
      </c>
    </row>
    <row r="42">
      <c r="A42" s="4" t="inlineStr">
        <is>
          <t>Stock based compensation</t>
        </is>
      </c>
      <c r="B42" s="5" t="n">
        <v>1077</v>
      </c>
      <c r="C42" s="4" t="inlineStr">
        <is>
          <t xml:space="preserve"> </t>
        </is>
      </c>
      <c r="D42" s="4" t="inlineStr">
        <is>
          <t xml:space="preserve"> </t>
        </is>
      </c>
      <c r="E42" s="5" t="n">
        <v>1077</v>
      </c>
      <c r="F42" s="4" t="inlineStr">
        <is>
          <t xml:space="preserve"> </t>
        </is>
      </c>
    </row>
    <row r="43">
      <c r="A43" s="4" t="inlineStr">
        <is>
          <t>Net income</t>
        </is>
      </c>
      <c r="B43" s="5" t="n">
        <v>12877</v>
      </c>
      <c r="C43" s="4" t="inlineStr">
        <is>
          <t xml:space="preserve"> </t>
        </is>
      </c>
      <c r="D43" s="4" t="inlineStr">
        <is>
          <t xml:space="preserve"> </t>
        </is>
      </c>
      <c r="E43" s="4" t="inlineStr">
        <is>
          <t xml:space="preserve"> </t>
        </is>
      </c>
      <c r="F43" s="5" t="n">
        <v>12877</v>
      </c>
    </row>
    <row r="44">
      <c r="A44" s="4" t="inlineStr">
        <is>
          <t>Balance at Oct. 29, 2022</t>
        </is>
      </c>
      <c r="B44" s="6" t="n">
        <v>283306</v>
      </c>
      <c r="C44" s="6" t="n">
        <v>377</v>
      </c>
      <c r="D44" s="4" t="inlineStr">
        <is>
          <t xml:space="preserve"> </t>
        </is>
      </c>
      <c r="E44" s="6" t="n">
        <v>79169</v>
      </c>
      <c r="F44" s="6" t="n">
        <v>203760</v>
      </c>
    </row>
    <row r="45">
      <c r="A45" s="4" t="inlineStr">
        <is>
          <t>Balance, shares at Oct. 29, 2022</t>
        </is>
      </c>
      <c r="B45" s="5" t="n">
        <v>37697</v>
      </c>
      <c r="C45" s="5" t="n">
        <v>37697</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income</t>
        </is>
      </c>
      <c r="B4" s="6" t="n">
        <v>29489</v>
      </c>
      <c r="C4" s="6" t="n">
        <v>5003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and equipment</t>
        </is>
      </c>
      <c r="B6" s="5" t="n">
        <v>22961</v>
      </c>
      <c r="C6" s="5" t="n">
        <v>18778</v>
      </c>
    </row>
    <row r="7">
      <c r="A7" s="4" t="inlineStr">
        <is>
          <t>Amortization of deferred financing fees</t>
        </is>
      </c>
      <c r="B7" s="5" t="n">
        <v>146</v>
      </c>
      <c r="C7" s="5" t="n">
        <v>188</v>
      </c>
    </row>
    <row r="8">
      <c r="A8" s="4" t="inlineStr">
        <is>
          <t>Amortization of definite lived intangible</t>
        </is>
      </c>
      <c r="B8" s="5" t="n">
        <v>51</v>
      </c>
      <c r="C8" s="5" t="n">
        <v>23</v>
      </c>
    </row>
    <row r="9">
      <c r="A9" s="4" t="inlineStr">
        <is>
          <t>Noncash lease expense</t>
        </is>
      </c>
      <c r="B9" s="5" t="n">
        <v>21169</v>
      </c>
      <c r="C9" s="5" t="n">
        <v>21204</v>
      </c>
    </row>
    <row r="10">
      <c r="A10" s="4" t="inlineStr">
        <is>
          <t>Deferred income taxes</t>
        </is>
      </c>
      <c r="B10" s="5" t="n">
        <v>-1486</v>
      </c>
      <c r="C10" s="5" t="n">
        <v>-558</v>
      </c>
    </row>
    <row r="11">
      <c r="A11" s="4" t="inlineStr">
        <is>
          <t>Stock-based compensation</t>
        </is>
      </c>
      <c r="B11" s="5" t="n">
        <v>3526</v>
      </c>
      <c r="C11" s="5" t="n">
        <v>2236</v>
      </c>
    </row>
    <row r="12">
      <c r="A12" s="3" t="inlineStr">
        <is>
          <t>Change in operating assets and liabilities, net of amounts acquired:</t>
        </is>
      </c>
      <c r="B12" s="4" t="inlineStr">
        <is>
          <t xml:space="preserve"> </t>
        </is>
      </c>
      <c r="C12" s="4" t="inlineStr">
        <is>
          <t xml:space="preserve"> </t>
        </is>
      </c>
    </row>
    <row r="13">
      <c r="A13" s="4" t="inlineStr">
        <is>
          <t>Accounts receivable, net</t>
        </is>
      </c>
      <c r="B13" s="5" t="n">
        <v>252</v>
      </c>
      <c r="C13" s="5" t="n">
        <v>-103</v>
      </c>
    </row>
    <row r="14">
      <c r="A14" s="4" t="inlineStr">
        <is>
          <t>Operating lease liabilities</t>
        </is>
      </c>
      <c r="B14" s="5" t="n">
        <v>-18580</v>
      </c>
      <c r="C14" s="5" t="n">
        <v>-20915</v>
      </c>
    </row>
    <row r="15">
      <c r="A15" s="4" t="inlineStr">
        <is>
          <t>Merchandise inventories</t>
        </is>
      </c>
      <c r="B15" s="5" t="n">
        <v>-98596</v>
      </c>
      <c r="C15" s="5" t="n">
        <v>-185063</v>
      </c>
    </row>
    <row r="16">
      <c r="A16" s="4" t="inlineStr">
        <is>
          <t>Prepaid expenses and other</t>
        </is>
      </c>
      <c r="B16" s="5" t="n">
        <v>3135</v>
      </c>
      <c r="C16" s="5" t="n">
        <v>-781</v>
      </c>
    </row>
    <row r="17">
      <c r="A17" s="4" t="inlineStr">
        <is>
          <t>Accounts payable</t>
        </is>
      </c>
      <c r="B17" s="5" t="n">
        <v>68327</v>
      </c>
      <c r="C17" s="5" t="n">
        <v>41723</v>
      </c>
    </row>
    <row r="18">
      <c r="A18" s="4" t="inlineStr">
        <is>
          <t>Accrued expenses</t>
        </is>
      </c>
      <c r="B18" s="5" t="n">
        <v>-11369</v>
      </c>
      <c r="C18" s="5" t="n">
        <v>-2694</v>
      </c>
    </row>
    <row r="19">
      <c r="A19" s="4" t="inlineStr">
        <is>
          <t>Income taxes payable and receivable</t>
        </is>
      </c>
      <c r="B19" s="5" t="n">
        <v>-4516</v>
      </c>
      <c r="C19" s="5" t="n">
        <v>-2417</v>
      </c>
    </row>
    <row r="20">
      <c r="A20" s="4" t="inlineStr">
        <is>
          <t>Net cash provided by (used in) operating activities</t>
        </is>
      </c>
      <c r="B20" s="5" t="n">
        <v>14509</v>
      </c>
      <c r="C20" s="5" t="n">
        <v>-78343</v>
      </c>
    </row>
    <row r="21">
      <c r="A21" s="3" t="inlineStr">
        <is>
          <t>Cash flows from investing activities:</t>
        </is>
      </c>
      <c r="B21" s="4" t="inlineStr">
        <is>
          <t xml:space="preserve"> </t>
        </is>
      </c>
      <c r="C21" s="4" t="inlineStr">
        <is>
          <t xml:space="preserve"> </t>
        </is>
      </c>
    </row>
    <row r="22">
      <c r="A22" s="4" t="inlineStr">
        <is>
          <t>Purchase of property and equipment, net of amounts acquired</t>
        </is>
      </c>
      <c r="B22" s="5" t="n">
        <v>-38477</v>
      </c>
      <c r="C22" s="5" t="n">
        <v>-38463</v>
      </c>
    </row>
    <row r="23">
      <c r="A23" s="4" t="inlineStr">
        <is>
          <t>Net cash used in investing activities</t>
        </is>
      </c>
      <c r="B23" s="5" t="n">
        <v>-38477</v>
      </c>
      <c r="C23" s="5" t="n">
        <v>-38463</v>
      </c>
    </row>
    <row r="24">
      <c r="A24" s="3" t="inlineStr">
        <is>
          <t>Cash flows from financing activities:</t>
        </is>
      </c>
      <c r="B24" s="4" t="inlineStr">
        <is>
          <t xml:space="preserve"> </t>
        </is>
      </c>
      <c r="C24" s="4" t="inlineStr">
        <is>
          <t xml:space="preserve"> </t>
        </is>
      </c>
    </row>
    <row r="25">
      <c r="A25" s="4" t="inlineStr">
        <is>
          <t>Net borrowings on line of credit</t>
        </is>
      </c>
      <c r="B25" s="5" t="n">
        <v>39010</v>
      </c>
      <c r="C25" s="5" t="n">
        <v>57551</v>
      </c>
    </row>
    <row r="26">
      <c r="A26" s="4" t="inlineStr">
        <is>
          <t>Decrease in book overdraft</t>
        </is>
      </c>
      <c r="B26" s="5" t="n">
        <v>-5113</v>
      </c>
      <c r="C26" s="5" t="n">
        <v>-1382</v>
      </c>
    </row>
    <row r="27">
      <c r="A27" s="4" t="inlineStr">
        <is>
          <t>Proceeds from issuance of common stock per employee stock purchase plan</t>
        </is>
      </c>
      <c r="B27" s="5" t="n">
        <v>525</v>
      </c>
      <c r="C27" s="4" t="inlineStr">
        <is>
          <t xml:space="preserve"> </t>
        </is>
      </c>
    </row>
    <row r="28">
      <c r="A28" s="4" t="inlineStr">
        <is>
          <t>Payments to acquire treasury stock</t>
        </is>
      </c>
      <c r="B28" s="5" t="n">
        <v>-62411</v>
      </c>
      <c r="C28" s="4" t="inlineStr">
        <is>
          <t xml:space="preserve"> </t>
        </is>
      </c>
    </row>
    <row r="29">
      <c r="A29" s="4" t="inlineStr">
        <is>
          <t>Payment of withholdings on restricted stock units</t>
        </is>
      </c>
      <c r="B29" s="5" t="n">
        <v>-1993</v>
      </c>
      <c r="C29" s="5" t="n">
        <v>-2356</v>
      </c>
    </row>
    <row r="30">
      <c r="A30" s="4" t="inlineStr">
        <is>
          <t>Payment of deferred financing costs</t>
        </is>
      </c>
      <c r="B30" s="5" t="n">
        <v>-508</v>
      </c>
      <c r="C30" s="4" t="inlineStr">
        <is>
          <t xml:space="preserve"> </t>
        </is>
      </c>
    </row>
    <row r="31">
      <c r="A31" s="4" t="inlineStr">
        <is>
          <t>Net cash (used in) provided by financing activities</t>
        </is>
      </c>
      <c r="B31" s="5" t="n">
        <v>-30490</v>
      </c>
      <c r="C31" s="5" t="n">
        <v>53813</v>
      </c>
    </row>
    <row r="32">
      <c r="A32" s="4" t="inlineStr">
        <is>
          <t>Net change in cash and cash equivalents</t>
        </is>
      </c>
      <c r="B32" s="5" t="n">
        <v>-54458</v>
      </c>
      <c r="C32" s="5" t="n">
        <v>-62993</v>
      </c>
    </row>
    <row r="33">
      <c r="A33" s="4" t="inlineStr">
        <is>
          <t>Cash and cash equivalents at beginning of period</t>
        </is>
      </c>
      <c r="B33" s="5" t="n">
        <v>57018</v>
      </c>
      <c r="C33" s="5" t="n">
        <v>65525</v>
      </c>
    </row>
    <row r="34">
      <c r="A34" s="4" t="inlineStr">
        <is>
          <t>Cash and cash equivalents at end of period</t>
        </is>
      </c>
      <c r="B34" s="5" t="n">
        <v>2560</v>
      </c>
      <c r="C34" s="5" t="n">
        <v>2532</v>
      </c>
    </row>
    <row r="35">
      <c r="A35" s="3" t="inlineStr">
        <is>
          <t>Cash paid during the period for:</t>
        </is>
      </c>
      <c r="B35" s="4" t="inlineStr">
        <is>
          <t xml:space="preserve"> </t>
        </is>
      </c>
      <c r="C35" s="4" t="inlineStr">
        <is>
          <t xml:space="preserve"> </t>
        </is>
      </c>
    </row>
    <row r="36">
      <c r="A36" s="4" t="inlineStr">
        <is>
          <t>Interest, net of amounts capitalized</t>
        </is>
      </c>
      <c r="B36" s="5" t="n">
        <v>2349</v>
      </c>
      <c r="C36" s="5" t="n">
        <v>905</v>
      </c>
    </row>
    <row r="37">
      <c r="A37" s="4" t="inlineStr">
        <is>
          <t>Income taxes, net of refunds</t>
        </is>
      </c>
      <c r="B37" s="5" t="n">
        <v>16014</v>
      </c>
      <c r="C37" s="5" t="n">
        <v>19494</v>
      </c>
    </row>
    <row r="38">
      <c r="A38" s="3" t="inlineStr">
        <is>
          <t>Supplemental schedule of noncash activities:</t>
        </is>
      </c>
      <c r="B38" s="4" t="inlineStr">
        <is>
          <t xml:space="preserve"> </t>
        </is>
      </c>
      <c r="C38" s="4" t="inlineStr">
        <is>
          <t xml:space="preserve"> </t>
        </is>
      </c>
    </row>
    <row r="39">
      <c r="A39" s="4" t="inlineStr">
        <is>
          <t>Noncash change in operating lease right of use asset and operating lease liabilities from remeasurement of existing leases and addition of new leases</t>
        </is>
      </c>
      <c r="B39" s="5" t="n">
        <v>46050</v>
      </c>
      <c r="C39" s="5" t="n">
        <v>27979</v>
      </c>
    </row>
    <row r="40">
      <c r="A40" s="4" t="inlineStr">
        <is>
          <t>Purchases of property and equipment included in accounts payable and accrued expenses</t>
        </is>
      </c>
      <c r="B40" s="6" t="n">
        <v>7223</v>
      </c>
      <c r="C40" s="6" t="n">
        <v>66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portsman’s Warehouse Holdings, Inc., a Delaware corporation (“Holdings”), and its subsidiaries (collectively, the “Company”) operate retail sporting goods stores. As of October 29, 2022 , the Company operated 130 stores in 30 states. The Company also operates an e-commerce platform at www.sportsmans.com. The Company’s stores and website are aggregated into on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29, 2022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October 29, 2022 are not necessarily indicative of the results to be obtained for the year ending January 28, 2023. These condensed consolidated financial statements should be read in conjunction with the Company’s audited consolidated financial statements and notes thereto included in the Company’s Annual Report on Form 10-K for the fiscal year ended January 29, 2022 filed with the SEC on March 30, 2022 (the “Fiscal 2021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to the Company’s Fiscal 2021 Form 10-K. Except for the changes below, the Company has consistently applied the accounting policies to all periods presented in these condensed consolidated financial statements. Share Retirement The Company periodically repurchases and retires stock through a board authorized repurchase program. When shares are retired as part of this program the repurchased shares are returned to a status of authorized but unissued. The Company's policy to account for the retired shares is to allocate the excess of the repurchase price over the par value of shares acquired to Additional Paid in Capital ("APIC") and Retained Earnings. The portion allocated to APIC is determined by dividing the number of retired shares by the number of shares issued as of the retirement date. This ratio is applied to the balance of APIC as of the retirement date. Any remaining amount of the excess of the repurchase price over the par value not allocated to APIC reduces Retained Earnings. Recently Adopted Accounting Pronouncements In March 2020, the FASB issued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certain tenors of which were phased out in 2021, to alternate reference rates, such as the Secured Overnight Financing Rate ("SOFR"). The Company adopted ASU 2020-04 on May 27, 2022 in connection with the Amended and Restated Credit Agreement, which converted the reference rate from LIBOR to SOFR. In addition, the Company elected the optional expedient offered under the Accounting Standards Codification 848, Reference Rate Reform , which allows for leases to be accounted for as a continuation of an existing contract with no reassessment or remeasurement of the lease payments, classifications or discount rates. See Note 7 for further discussion on the Revolving Line of Cred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9, 2022</t>
        </is>
      </c>
    </row>
    <row r="3">
      <c r="A3" s="3" t="inlineStr">
        <is>
          <t>Revenue from Contract with Customer [Abstract]</t>
        </is>
      </c>
      <c r="B3" s="4" t="inlineStr">
        <is>
          <t xml:space="preserve"> </t>
        </is>
      </c>
    </row>
    <row r="4">
      <c r="A4" s="4" t="inlineStr">
        <is>
          <t>Revenue Recognition</t>
        </is>
      </c>
      <c r="B4" s="4" t="inlineStr">
        <is>
          <t>(3) 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credit for immaterial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 when no escheat liability to relevant jurisdictions exist. Based upon historical experience, gift cards are predominantly redeemed in the first two years following their issuance date. The Company does not sell or provide gift cards that carry expiration dates. Accounting Standards Codification (“ASC”) 606 requires the Company to allocate the transaction price between the goods and the loyalty reward points based on the relative standalone selling price. The Company recognized revenue for the breakage of loyalty reward points as revenue in proportion to the pattern of customer redemption of the points by applying a historical breakage rate of 25 %. As it relates to e-commerce sales, the Company accounts for shipping and handling as fulfillment activities, and not as a separate performance obligation. Accordingly, the Company recognizes revenue for only one performance obligation, the sale of the product, at the shipping point (when the customer gains control). The costs associated with fulfillment are recorded in costs of goods sold.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October 29, 2022 and January 29, 2022:
October 29, 2022 January 29, 2022
Right of return assets, which are included in prepaid expenses and other $ 2,729 $ 2,142
Estimated gift card contract liability, net of breakage ( 22,147 ) ( 23,128 )
Estimated loyalty contract liability, net of breakage ( 5,585 ) ( 7,211 )
Sales return liabilities, which are included in accrued expenses ( 4,073 ) ( 3,197 ) During the 13 and 39 weeks ended October 29, 2022 , the Company recognized approximately $ 333 and $ 1,118 in gift card breakage and approximately $ 829 and $ 2,425 in loyalty reward breakage. During the 13 and 39 weeks ended October 30, 2021 , the Company recognized approximately $ 275 and $ 948 in gift card breakage and approximately $ 1,581 and $ 4,202 in loyalty reward breakage. During the 13 and 39 weeks ended October 29, 2022 , the Company recognized revenue of $ 3,021 and $ 18,404 relating to contract liabilities that existed at January 29, 2022.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 s.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during the 13 and 39 weeks ended October 29, 2022 and October 30, 2021, was approximately:
Thirteen Weeks Ended Thirty-Nine Weeks Ended
October 29, October 30, October 29, October 30,
Department Product Offerings 2022 2021 2022 2021
Camping Backpacks, camp essentials, canoes and kayaks, coolers, outdoor cooking equipment, sleeping bags, tents and tools 12.6 % 12.6 % 13.5 % 13.9 %
Apparel Camouflage, jackets, hats, outerwear, sportswear, technical gear and work wear 10.5 % 9.1 % 8.2 % 7.4 %
Fishing Bait, electronics, fishing rods, flotation items, fly fishing, lines, lures, reels, tackle and small boats 6.8 % 7.7 % 10.2 % 11.3 %
Footwear Hiking boots, socks, sport sandals, technical footwear, trail shoes, casual shoes, waders and work boots 7.2 % 6.4 % 6.7 % 6.3 %
Hunting and Shooting Ammunition, archery items, ATV accessories, blinds and tree stands, decoys, firearms, reloading equipment and shooting gear 54.9 % 55.4 % 55.0 % 53.7 %
Optics, Electronics, Accessories, and Other Gift items, GPS devices, knives, lighting, optics, two-way radios, and other license revenue, net of revenue discounts 8.0 % 8.8 % 6.4 % 7.4 %
Total 100.0 % 100.0 %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3:31:16Z</dcterms:created>
  <dcterms:modified xmlns:dcterms="http://purl.org/dc/terms/" xmlns:xsi="http://www.w3.org/2001/XMLSchema-instance" xsi:type="dcterms:W3CDTF">2022-12-08T13:31:16Z</dcterms:modified>
</cp:coreProperties>
</file>